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Property and Equipment" sheetId="11" state="visible" r:id="rId11"/>
    <sheet xmlns:r="http://schemas.openxmlformats.org/officeDocument/2006/relationships" name="Net Income Per Share" sheetId="12" state="visible" r:id="rId12"/>
    <sheet xmlns:r="http://schemas.openxmlformats.org/officeDocument/2006/relationships" name="Other Accrued Liabilitie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Concentration of Credit Risk" sheetId="16" state="visible" r:id="rId16"/>
    <sheet xmlns:r="http://schemas.openxmlformats.org/officeDocument/2006/relationships" name="Financing Receivables" sheetId="17" state="visible" r:id="rId17"/>
    <sheet xmlns:r="http://schemas.openxmlformats.org/officeDocument/2006/relationships" name="Intangible Assets and Goodwill" sheetId="18" state="visible" r:id="rId18"/>
    <sheet xmlns:r="http://schemas.openxmlformats.org/officeDocument/2006/relationships" name="Long-Term Debt" sheetId="19" state="visible" r:id="rId19"/>
    <sheet xmlns:r="http://schemas.openxmlformats.org/officeDocument/2006/relationships" name="Benefit Plans" sheetId="20" state="visible" r:id="rId20"/>
    <sheet xmlns:r="http://schemas.openxmlformats.org/officeDocument/2006/relationships" name="Operating Leases" sheetId="21" state="visible" r:id="rId21"/>
    <sheet xmlns:r="http://schemas.openxmlformats.org/officeDocument/2006/relationships" name="Commitments and Contingencies" sheetId="22" state="visible" r:id="rId22"/>
    <sheet xmlns:r="http://schemas.openxmlformats.org/officeDocument/2006/relationships" name="Fair Value"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Quarterly Financial Statements "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usiness Combination (Tables)" sheetId="30" state="visible" r:id="rId30"/>
    <sheet xmlns:r="http://schemas.openxmlformats.org/officeDocument/2006/relationships" name="Property and Equipment (Tables)" sheetId="31" state="visible" r:id="rId31"/>
    <sheet xmlns:r="http://schemas.openxmlformats.org/officeDocument/2006/relationships" name="Net Income Per Share (Tables)" sheetId="32" state="visible" r:id="rId32"/>
    <sheet xmlns:r="http://schemas.openxmlformats.org/officeDocument/2006/relationships" name="Other Accrued Liabilities (Tabl"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Financing Receivables (Tables)" sheetId="36" state="visible" r:id="rId36"/>
    <sheet xmlns:r="http://schemas.openxmlformats.org/officeDocument/2006/relationships" name="Intangible Assets and Goodwill " sheetId="37" state="visible" r:id="rId37"/>
    <sheet xmlns:r="http://schemas.openxmlformats.org/officeDocument/2006/relationships" name="Long-Term Debt (Tables)" sheetId="38" state="visible" r:id="rId38"/>
    <sheet xmlns:r="http://schemas.openxmlformats.org/officeDocument/2006/relationships" name="Operating Leases (Tables)" sheetId="39" state="visible" r:id="rId39"/>
    <sheet xmlns:r="http://schemas.openxmlformats.org/officeDocument/2006/relationships" name="Fair Value (Tables)" sheetId="40" state="visible" r:id="rId40"/>
    <sheet xmlns:r="http://schemas.openxmlformats.org/officeDocument/2006/relationships" name="Segment Reporting (Tables)" sheetId="41" state="visible" r:id="rId41"/>
    <sheet xmlns:r="http://schemas.openxmlformats.org/officeDocument/2006/relationships" name="Quarterly Financial Statement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Business Combination - Narrativ" sheetId="47" state="visible" r:id="rId47"/>
    <sheet xmlns:r="http://schemas.openxmlformats.org/officeDocument/2006/relationships" name="Business Combination - Allocati" sheetId="48" state="visible" r:id="rId48"/>
    <sheet xmlns:r="http://schemas.openxmlformats.org/officeDocument/2006/relationships" name="Business Combination - Pro Form" sheetId="49" state="visible" r:id="rId49"/>
    <sheet xmlns:r="http://schemas.openxmlformats.org/officeDocument/2006/relationships" name="Property and Equipment (Details" sheetId="50" state="visible" r:id="rId50"/>
    <sheet xmlns:r="http://schemas.openxmlformats.org/officeDocument/2006/relationships" name="Net Income Per Share (Details)" sheetId="51" state="visible" r:id="rId51"/>
    <sheet xmlns:r="http://schemas.openxmlformats.org/officeDocument/2006/relationships" name="Other Accrued Liabilities (Deta" sheetId="52" state="visible" r:id="rId52"/>
    <sheet xmlns:r="http://schemas.openxmlformats.org/officeDocument/2006/relationships" name="Income Taxes - Narrative (Detai" sheetId="53" state="visible" r:id="rId53"/>
    <sheet xmlns:r="http://schemas.openxmlformats.org/officeDocument/2006/relationships" name="Income Taxes - Deferred Tax Ass" sheetId="54" state="visible" r:id="rId54"/>
    <sheet xmlns:r="http://schemas.openxmlformats.org/officeDocument/2006/relationships" name="Income Taxes - Significant Comp" sheetId="55" state="visible" r:id="rId55"/>
    <sheet xmlns:r="http://schemas.openxmlformats.org/officeDocument/2006/relationships" name="Income Taxes - Reconciliation t" sheetId="56" state="visible" r:id="rId56"/>
    <sheet xmlns:r="http://schemas.openxmlformats.org/officeDocument/2006/relationships" name="Stock-Based Compensation - Narr" sheetId="57" state="visible" r:id="rId57"/>
    <sheet xmlns:r="http://schemas.openxmlformats.org/officeDocument/2006/relationships" name="Stock-Based Compensation - Tota" sheetId="58" state="visible" r:id="rId58"/>
    <sheet xmlns:r="http://schemas.openxmlformats.org/officeDocument/2006/relationships" name="Stock-Based Compensation - Summ" sheetId="59" state="visible" r:id="rId59"/>
    <sheet xmlns:r="http://schemas.openxmlformats.org/officeDocument/2006/relationships" name="Financing Receivables - Narrati" sheetId="60" state="visible" r:id="rId60"/>
    <sheet xmlns:r="http://schemas.openxmlformats.org/officeDocument/2006/relationships" name="Financing Receivables - Short-T" sheetId="61" state="visible" r:id="rId61"/>
    <sheet xmlns:r="http://schemas.openxmlformats.org/officeDocument/2006/relationships" name="Financing Receivables - Compone" sheetId="62" state="visible" r:id="rId62"/>
    <sheet xmlns:r="http://schemas.openxmlformats.org/officeDocument/2006/relationships" name="Financing Receivables - Future " sheetId="63" state="visible" r:id="rId63"/>
    <sheet xmlns:r="http://schemas.openxmlformats.org/officeDocument/2006/relationships" name="Financing Receivables - Allowan" sheetId="64" state="visible" r:id="rId64"/>
    <sheet xmlns:r="http://schemas.openxmlformats.org/officeDocument/2006/relationships" name="Financing Receivables - Analysi" sheetId="65" state="visible" r:id="rId65"/>
    <sheet xmlns:r="http://schemas.openxmlformats.org/officeDocument/2006/relationships" name="Financing Receivables - Summary" sheetId="66" state="visible" r:id="rId66"/>
    <sheet xmlns:r="http://schemas.openxmlformats.org/officeDocument/2006/relationships" name="Intangible Assets and Goodwil67" sheetId="67" state="visible" r:id="rId67"/>
    <sheet xmlns:r="http://schemas.openxmlformats.org/officeDocument/2006/relationships" name="Intangible Assets and Goodwil68" sheetId="68" state="visible" r:id="rId68"/>
    <sheet xmlns:r="http://schemas.openxmlformats.org/officeDocument/2006/relationships" name="Intangible Assets and Goodwil69" sheetId="69" state="visible" r:id="rId69"/>
    <sheet xmlns:r="http://schemas.openxmlformats.org/officeDocument/2006/relationships" name="Long-Term Debt - Schedule of De" sheetId="70" state="visible" r:id="rId70"/>
    <sheet xmlns:r="http://schemas.openxmlformats.org/officeDocument/2006/relationships" name="Long-Term Debt - Narrative (Det" sheetId="71" state="visible" r:id="rId71"/>
    <sheet xmlns:r="http://schemas.openxmlformats.org/officeDocument/2006/relationships" name="Long-Term Debt - Anticipated An" sheetId="72" state="visible" r:id="rId72"/>
    <sheet xmlns:r="http://schemas.openxmlformats.org/officeDocument/2006/relationships" name="Benefit Plans (Details)" sheetId="73" state="visible" r:id="rId73"/>
    <sheet xmlns:r="http://schemas.openxmlformats.org/officeDocument/2006/relationships" name="Operating Leases - Narrative (D" sheetId="74" state="visible" r:id="rId74"/>
    <sheet xmlns:r="http://schemas.openxmlformats.org/officeDocument/2006/relationships" name="Operating Leases - Future Minim" sheetId="75" state="visible" r:id="rId75"/>
    <sheet xmlns:r="http://schemas.openxmlformats.org/officeDocument/2006/relationships" name="Fair Value (Details)" sheetId="76" state="visible" r:id="rId76"/>
    <sheet xmlns:r="http://schemas.openxmlformats.org/officeDocument/2006/relationships" name="Segment Reporting (Details)" sheetId="77" state="visible" r:id="rId77"/>
    <sheet xmlns:r="http://schemas.openxmlformats.org/officeDocument/2006/relationships" name="Subsequent Events (Details)" sheetId="78" state="visible" r:id="rId78"/>
    <sheet xmlns:r="http://schemas.openxmlformats.org/officeDocument/2006/relationships" name="Quarterly Financial Statement79" sheetId="79" state="visible" r:id="rId79"/>
    <sheet xmlns:r="http://schemas.openxmlformats.org/officeDocument/2006/relationships" name="Schedule II - Valuation and Q80" sheetId="80" state="visible" r:id="rId80"/>
    <sheet xmlns:r="http://schemas.openxmlformats.org/officeDocument/2006/relationships" name="Schedule II - Valuation and Q81" sheetId="81" state="visible" r:id="rId81"/>
  </sheets>
  <definedNames/>
  <calcPr calcId="124519" fullCalcOnLoad="1"/>
</workbook>
</file>

<file path=xl/sharedStrings.xml><?xml version="1.0" encoding="utf-8"?>
<sst xmlns="http://schemas.openxmlformats.org/spreadsheetml/2006/main" uniqueCount="736">
  <si>
    <t>Document and Entity Information Document and Entity Information - USD ($)</t>
  </si>
  <si>
    <t>12 Months Ended</t>
  </si>
  <si>
    <t>Dec. 31, 2017</t>
  </si>
  <si>
    <t>Mar. 12, 2018</t>
  </si>
  <si>
    <t>Jun. 30, 2017</t>
  </si>
  <si>
    <t>Document Information and Entity Information [Abstract]</t>
  </si>
  <si>
    <t>Entity Registrant Name</t>
  </si>
  <si>
    <t>COMPUTER PROGRAMS &amp; SYSTEMS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Trading Symbol</t>
  </si>
  <si>
    <t>CPSI</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 net of allowance for doubtful accounts of $2,654 and $2,370, respectively</t>
  </si>
  <si>
    <t>Financing receivables, current portion, net</t>
  </si>
  <si>
    <t>Inventories</t>
  </si>
  <si>
    <t>Prepaid income taxes</t>
  </si>
  <si>
    <t>Prepaid expenses and other</t>
  </si>
  <si>
    <t>Total current assets</t>
  </si>
  <si>
    <t>Property and equipment, net</t>
  </si>
  <si>
    <t>Financing receivables, net of current portion</t>
  </si>
  <si>
    <t>Intangible assets, net</t>
  </si>
  <si>
    <t>Goodwill</t>
  </si>
  <si>
    <t>Total assets</t>
  </si>
  <si>
    <t>Current liabilities:</t>
  </si>
  <si>
    <t>Accounts payable</t>
  </si>
  <si>
    <t>Current portion of long-term debt</t>
  </si>
  <si>
    <t>Deferred revenue</t>
  </si>
  <si>
    <t>Accrued vacation</t>
  </si>
  <si>
    <t>Income taxes payable</t>
  </si>
  <si>
    <t>Other accrued liabilities</t>
  </si>
  <si>
    <t>Total current liabilities</t>
  </si>
  <si>
    <t>Long-term debt, less current portion</t>
  </si>
  <si>
    <t>Deferred tax liabilities</t>
  </si>
  <si>
    <t>Total liabilities</t>
  </si>
  <si>
    <t>Stockholders’ equity:</t>
  </si>
  <si>
    <t>Common stock, $0.001 par value; 30,000 shares authorized; 13,760 and 13,533 shares issued and outstanding</t>
  </si>
  <si>
    <t>Additional paid-in capital</t>
  </si>
  <si>
    <t>Retained earnings (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5</t>
  </si>
  <si>
    <t>Sales revenues:</t>
  </si>
  <si>
    <t>System sales and support</t>
  </si>
  <si>
    <t>TruBridge</t>
  </si>
  <si>
    <t>Total sales revenues</t>
  </si>
  <si>
    <t>Costs of sales (exclusive of amortization shown separately below):</t>
  </si>
  <si>
    <t>Total costs of sales</t>
  </si>
  <si>
    <t>Gross profit</t>
  </si>
  <si>
    <t>Operating expenses:</t>
  </si>
  <si>
    <t>Product development</t>
  </si>
  <si>
    <t>Sales and marketing</t>
  </si>
  <si>
    <t>General and administrative</t>
  </si>
  <si>
    <t>Amortization of acquisition-related intangibles</t>
  </si>
  <si>
    <t>Goodwill impairment</t>
  </si>
  <si>
    <t>Total operating expenses</t>
  </si>
  <si>
    <t>Operating income (loss)</t>
  </si>
  <si>
    <t>Other income (expense):</t>
  </si>
  <si>
    <t>Other income</t>
  </si>
  <si>
    <t>Loss on extinguishment of debt</t>
  </si>
  <si>
    <t>Interest expense</t>
  </si>
  <si>
    <t>Total other income (expense)</t>
  </si>
  <si>
    <t>Income (loss) before taxes</t>
  </si>
  <si>
    <t>Provision for income taxes</t>
  </si>
  <si>
    <t>Net income (loss)</t>
  </si>
  <si>
    <t>Net income (loss) per share - basic (in dollars per share)</t>
  </si>
  <si>
    <t>Net income (loss) per share - diluted (in dollars per share)</t>
  </si>
  <si>
    <t>Weighted average shares outstanding used in per common share computations:</t>
  </si>
  <si>
    <t>Basic (in shares)</t>
  </si>
  <si>
    <t>Diluted (in shares)</t>
  </si>
  <si>
    <t>Consolidated Statements of Comprehensive Income (Loss) - USD ($) $ in Thousands</t>
  </si>
  <si>
    <t>Statement of Comprehensive Income [Abstract]</t>
  </si>
  <si>
    <t>Other comprehensive income (loss), net of tax</t>
  </si>
  <si>
    <t>Change in unrealized income with realized income on the Statements of Operations</t>
  </si>
  <si>
    <t>Total other comprehensive income (loss), net of tax</t>
  </si>
  <si>
    <t>Comprehensive income (loss)</t>
  </si>
  <si>
    <t>Consolidated Statements of Stockholders’ Equity - USD ($) shares in Thousands, $ in Thousands</t>
  </si>
  <si>
    <t>Total</t>
  </si>
  <si>
    <t>Common Stock</t>
  </si>
  <si>
    <t>Additional Paid-in Capital</t>
  </si>
  <si>
    <t>Accumulated Other Comprehensive Income (Loss)</t>
  </si>
  <si>
    <t>Retained Earnings (Accumulated Deficit)</t>
  </si>
  <si>
    <t>Beginning balance (in shares) at Dec. 31, 2014</t>
  </si>
  <si>
    <t>Beginning balance at Dec. 31, 2014</t>
  </si>
  <si>
    <t>Increase (Decrease) in Stockholders' Equity [Roll Forward]</t>
  </si>
  <si>
    <t>Issuance of restricted stock (in shares)</t>
  </si>
  <si>
    <t>Issuance of restricted stock</t>
  </si>
  <si>
    <t>Forfeiture of common stock (in shares)</t>
  </si>
  <si>
    <t>Forfeiture of common stock</t>
  </si>
  <si>
    <t>Stock-based compensation</t>
  </si>
  <si>
    <t>Dividends</t>
  </si>
  <si>
    <t>Excess (deficit) tax benefit from share-based compensation</t>
  </si>
  <si>
    <t>Ending balance (in shares) at Dec. 31, 2015</t>
  </si>
  <si>
    <t>Ending balance at Dec. 31, 2015</t>
  </si>
  <si>
    <t>Common stock issued as consideration for acquisition of HHI (in shares)</t>
  </si>
  <si>
    <t>Common stock issued as consideration for acquisition of HHI</t>
  </si>
  <si>
    <t>Fair value of options issued as consideration for acquisition of HHI</t>
  </si>
  <si>
    <t>Common stock issued upon exercise of stock options (in shares)</t>
  </si>
  <si>
    <t>Common stock issued upon exercise of stock options</t>
  </si>
  <si>
    <t>Ending balance (in shares) at Dec. 31, 2016</t>
  </si>
  <si>
    <t>Ending balance at Dec. 31, 2016</t>
  </si>
  <si>
    <t>Ending balance (in shares) at Dec. 31, 2017</t>
  </si>
  <si>
    <t>Ending balance at Dec. 31, 2017</t>
  </si>
  <si>
    <t>Consolidated Statements of Cash Flows - USD ($) $ in Thousands</t>
  </si>
  <si>
    <t>Operating Activities</t>
  </si>
  <si>
    <t>Adjustments to net income (loss):</t>
  </si>
  <si>
    <t>Provision for bad debt</t>
  </si>
  <si>
    <t>Deferred taxes</t>
  </si>
  <si>
    <t>Stock based compensation</t>
  </si>
  <si>
    <t>(Excess) deficit tax benefit from shared-based compensation</t>
  </si>
  <si>
    <t>Depreciation</t>
  </si>
  <si>
    <t>Amortization of deferred finance costs</t>
  </si>
  <si>
    <t>Changes in operating assets and liabilities (net of acquired assets and liabilities):</t>
  </si>
  <si>
    <t>Accounts receivable</t>
  </si>
  <si>
    <t>Financing receivables</t>
  </si>
  <si>
    <t>Other liabilities</t>
  </si>
  <si>
    <t>Prepaid income taxes/income taxes payable</t>
  </si>
  <si>
    <t>Net cash provided by operating activities</t>
  </si>
  <si>
    <t>Investing Activities</t>
  </si>
  <si>
    <t>Purchases of property and equipment</t>
  </si>
  <si>
    <t>Purchase of business, net of cash received</t>
  </si>
  <si>
    <t>Purchases of investments</t>
  </si>
  <si>
    <t>Sale of investments</t>
  </si>
  <si>
    <t>Net cash used in investing activities</t>
  </si>
  <si>
    <t>Financing Activities</t>
  </si>
  <si>
    <t>Dividends paid</t>
  </si>
  <si>
    <t>Proceeds from long-term debt</t>
  </si>
  <si>
    <t>Payments of long-term debt principal</t>
  </si>
  <si>
    <t>Payments on capital lease</t>
  </si>
  <si>
    <t>Payments of contingent consideration</t>
  </si>
  <si>
    <t>Proceeds from exercise of stock options</t>
  </si>
  <si>
    <t>Excess (deficit) tax benefit from stock-based compensation</t>
  </si>
  <si>
    <t>Net cash provided by (used in) financing activities</t>
  </si>
  <si>
    <t>Increase (decrease) in cash and cash equivalents</t>
  </si>
  <si>
    <t>Cash and cash equivalents at beginning of year</t>
  </si>
  <si>
    <t>Cash and cash equivalents at end of year</t>
  </si>
  <si>
    <t>Supplemental disclosure of cash flow information</t>
  </si>
  <si>
    <t>Cash paid for interest</t>
  </si>
  <si>
    <t>Cash paid for income taxes, net of refund</t>
  </si>
  <si>
    <t>Supplemental disclosure of non-cash flow information:</t>
  </si>
  <si>
    <t>Fair value of common stock and options issued as consideration for acquisition of HHI</t>
  </si>
  <si>
    <t>Reclassification of inventory to property and equipment</t>
  </si>
  <si>
    <t>Write-off of fully depreciated assets</t>
  </si>
  <si>
    <t>Capital lease obligation</t>
  </si>
  <si>
    <t>Nature of Operations</t>
  </si>
  <si>
    <t>Organization, Consolidation and Presentation of Financial Statements [Abstract]</t>
  </si>
  <si>
    <t>NATURE OF OPERATIONS Computer Programs and Systems, Inc. ("CPSI" or the "Company") is a healthcare information technology solutions provider which was formed and commenced operations in 1979. The Company provides, on an integrated basis, enterprise-wide clinical management, access management, patient financial management, health information management, strategic decision support, resource planning management and enterprise application integration solutions to healthcare organizations throughout the United States. Additionally, CPSI provides other information technology solutions, including business management services, remote hosting, networking technologies and other related services.</t>
  </si>
  <si>
    <t>Summary of Significant Accounting Policies</t>
  </si>
  <si>
    <t>Accounting Policies [Abstract]</t>
  </si>
  <si>
    <t>SUMMARY OF SIGNIFICANT ACCOUNTING POLICIES Principles of Consolidation The consolidated financial statements of CPSI include the accounts of TruBridge, LLC ("TruBridge"), Evident, LLC ("Evident"), and Healthland Holding Inc. ("HHI"), all of which are wholly-owned subsidiaries of CPSI. The accounts of HHI include those of its wholly-owned subsidiaries, Healthland Inc. ("Healthland"), Rycan Technologies, Inc. ("Rycan"), and American HealthTech, Inc. ("AHT"). All significant intercompany balances and transactions have been eliminated. Presentation Effective January 1, 2017, we adopted a revised presentation of sales revenues and the associated costs of sales in our consolidated statements of operations, which we believe is better aligned with and representative of the amount and profitability of our revenue streams, as well as the way we manage our business, review our operating performance and market our products. Specifically: • The Company's sales revenues and costs of sales amounts formerly included within the caption "Business management, consulting, and managed IT services" are now included within the caption "TruBridge" within the consolidated statements of operations; • Rycan's sales revenues and costs of sales amounts formerly included within the caption "Systems sales and support" are now included within the caption "TruBridge" within the consolidated statements of operations; • Healthland's and AHT's sales revenues and costs of sales related to hosting services formerly included within the caption "Systems sales and support" are now included within the caption "TruBridge" within the consolidated statements of operations; and • Certain Rycan expenses formerly included within the caption "General and administrative" are now included within the caption "TruBridge" within the "Costs of sales" section of the consolidated statements of operations. These reclassifications had no effect on previously reported total sales revenues, operating income, income before taxes or net income for the year ended December 31, 2016 and no effect on any previously reported totals for the year ended December 31, 2015. Amounts presented for the year ended December 31, 2016, have been reclassified to conform to the current presentation. The following table provides the amounts reclassified for the year ended December 31, 2016: (In thousands) As previously reported Reclassifications As reclassified Sales revenues: System sales $ 197,874 $ (12,209 ) $ 185,665 TruBridge 69,398 12,209 81,607 Costs of sales: System sales 89,543 (5,187 ) 84,356 TruBridge 39,715 5,941 45,656 Operating expenses: General and administrative 53,642 (754 ) 52,888 Cash and Cash Equivalents Cash and cash equivalents can include time deposits and certificates of deposit with original maturities of three months or less that are highly liquid and readily convertible to a known amount of cash. These assets are stated at cost, which approximates market value, due to their short duration or liquid nature. Accounts Receivable and Allowance for Doubtful Accounts Trade accounts receivable are stated at the amount the Company expects to collect and do not bear interest. The Company establishes a general allowance for doubtful accounts based on collections history. In the case of a bankruptcy filing or other similar event indicating the collectability of specific customer accounts is no longer probable, a specific allowance for doubtful accounts may be recorded to reduce the related receivable to the amount expected to be recovered. Financing Receivables Financing receivables are comprised of short-term payment plans and sales-type leases. Short-term payment plans are stated at the amount the Company expects to collect and do not bear interest. Sales-type leases are initially recorded at the present value of the related minimum lease payments, computed at the interest rate implicit in the lease, and are presented net of unearned income. Unearned income is amortized over the lease term to produce a constant periodic rate of return on the net investment in the lease (the interest method). An allowance for credit losses has been established for our financing receivables based on the historical level of customer defaults under such arrangements. In the case of a bankruptcy filing or other similar event indicating the collectability of specific customer accounts is no longer probable, a specific reserve may be recorded to reduce the related receivable to the amount expected to be recovered. Customer payments are considered past due if a scheduled payment is not received within contractually agreed upon terms, with amounts reclassified to accounts receivable when they become due. As a result, we evaluate the credit quality of our financing receivables on an ongoing basis utilizing an aging of receivables and write-offs, customer collection experience, the customer’s financial condition and known risk characteristics impacting the respective customer base, as well as existing economic conditions, to determine if any further allowance is necessary. Amounts are specifically charged off once all available means of collection have been exhausted. Inventories Inventories are stated at lower of cost or market using the average cost method. The Company’s inventories are comprised of computer equipment, forms and supplies. For cash flow presentation, inventory used by the Company and capitalized as property and equipment is shown as a change in inventory. Property and Equipment Property and equipment is recorded at cost, less accumulated depreciation. Additions and improvements to property and equipment that materially increase productive capacity or extend the life of an asset are capitalized. Maintenance, repairs and minor renewals are expensed as incurred. Upon retirement or other disposition of such assets, the related costs and accumulated depreciation are removed from the respective accounts and any resulting gain or loss is included in the results of operations. Depreciation expense is computed using the straight-line method over the asset’s useful life, which is generally 5 years for computer equipment, furniture, and fixtures and 30 years for buildings. Leasehold improvements are depreciated over the shorter of the asset’s useful life or the remaining lease term. The Company reviews for the possible impairment of long-lived assets whenever events or changes in circumstances indicate that the carrying amount of an asset may not be recoverable. Depreciation expense is reported in the consolidated statements of operations as a component of costs of sales and operating expenses. Business Combinations We apply business combination accounting when we acquire a business. Business combinations are accounted for at fair value. The associated acquisition costs are expensed as incurred and recorded in general and administrative expenses; restructuring costs associated with a business combination are expenses; contingent consideration is measured at fair value at the acquisition date, with changes in fair value after the acquisition date affecting earnings; changes in deferred tax asset valuation allowances and income tax uncertainties after the measurement period affect income tax expense;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Operations of the combined entity beginning on the date of the acquisition. We have applied this acquisition method to the transactions described in Note 3 - Business Combination. Goodwill Goodwill is recorded as the difference, if any, between the aggregate consideration paid for an acquisition and the fair value of the identifiable net tangible and intangible assets acquired. Goodwill is not amortized but is evaluated for impairment annually or more frequently if indicators of impairment are present or changes in circumstances suggest that impairment may exist. We test annually for impairment as of October 1. As part of our annual goodwill impairment test,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quantitative goodwill impairment assessment. The first step of the quantitative goodwill impairment test compares the fair value of the reporting unit with its carrying amount, including goodwill. The Company early adopted Accounting Standards Update 2017-04 on January 1, 2017, which eliminates the second step of the goodwill impairment analysis. Therefore, if the carrying amount of the reporting unit exceeds its fair value in the first step of the goodwill impairment test, an impairment charge is recognized for the amount by which the carrying amount exceeds the total amount of goodwill allocated to that reporting unit. If the fair value of the reporting unit exceeds its carrying amount, the goodwill of the reporting unit is not considered to be impaired. We did not identify any events or circumstances that would require interim goodwill impairment testing prior to October 1, 2017. Based on our assessment as of October 1, 2017, we determined that there was no impairment of goodwill for our Acute Care EHR and TruBridge reporting units. We also determined as of October 1, 2017, that it was more likely than not that we did not have an impairment of our Post-acute Care EHR reporting unit. During the fourth quarter of 2017, the cumulation of events, including anticipated attrition of significant post-acute customer accounts and a product development acceleration plan for our post-acute EHR software, triggered management to re-assess future discounted cash flow projections incorporated in the October 1, 2017 annual assessment to include updated assumptions for the aforementioned fourth quarter events impacting the Post-acute Care EHR reporting unit. The result of our fair value assessment, which applied a combination of the income and market valuation approach, measured the reporting units fair value less than the reporting units carrying value. A goodwill impairment of $28.0 million was recorded against our Post-acute Care EHR reporting unit as of December 31, 2017. We determined there was no impairment to goodwill as of December 31, 2016. Purchased Intangible Assets Purchased intangible assets are acquired in connection with a business acquisition, and are amortized over their estimated useful lives based on the pattern of economic benefit expected from each asset. We concluded for certain purchased intangible assets that the pattern of economic benefit approximated the straight-line method, and therefore, the use of the straight-line method was appropriate, as the majority of the cash flows will be recognized ratably over the estimated useful lives and there is no degradation of the cash flows over time. We assess the recoverability of intangible assets whenever events or changes in circumstances indicate that the carrying amount of the asset may not be recoverable. The carrying amount is not recoverable if it exceeds the undiscounted sum of cash flows expected to result from the use and eventual disposition of the asset. If the asset is not recoverable, the impairment loss is measured by the excess of the asset's carrying amount over its fair value. During the fourth quarter of 2017, the cumulation of events, including anticipated attrition of significant post-acute customer accounts and a product development acceleration investment plan in our Post-acute Care EHR software, triggered management to assess the recoverability of purchased intangible assets related to our Post-acute Care EHR asset group. We determined there was no impairment to purchased intangible assets as of December 31, 2017 or 2016. Deferred Revenue Deferred revenue represents amounts received from customers under licensing agreements and implementation fees for which the revenue recognition process has not been completed. Revenue Recognition The Company recognizes revenue in accordance with U.S. GAAP, the requirements of the Software topic and Revenue Recognition subtopic of the FASB Codification, and the requirements of the SEC. The Company's revenue is generated from two sources: • System Sales and Support – the sale of information systems and the provision of system support services. The sale of information systems includes perpetual software licenses, conversion, installation and training services, hardware and peripherals, "Software as a Service" (or "SaaS") services, and forms and supplies. System support services include software application support, hardware maintenance, and continuing education. • TruBridge – the provision of business management services, which includes electronic billing, statement processing, payroll processing, accounts receivable management, contract management, and insurance services, as well as Internet service provider ("ISP") services and consulting and managed IT services (collectively, "other professional IT services"). System Sales and Support The Company enters into contractual obligations to sell perpetual software licenses, conversion, installation and training services, hardware and software application support and hardware maintenance services. The methods employed by the Company to recognize revenue, which are discussed by element below, achieve results materially consistent with the provisions of Accounting Standards Update ("ASU") 2009-13, Multiple-Deliverable Revenue Arrangements , due to the relatively short period during which there are multiple undelivered elements, the relatively small amount of non-software related elements in the system sale arrangements, and the limited number of contracts in-process at the end of each reporting period. The Company recognizes revenue on the elements noted above as follows: • Perpetual software licenses and conversion, installation and training services – The selling price of perpetual software licenses and conversion, installation and training services is based on management’s best estimate of selling price. In determining management’s best estimate of selling price, we consider the following: (1) competitor pricing, (2) supply and demand of installation staff, (3) overall economic conditions, and (4) our pricing practices as they relate to discounts. The method of recognizing revenue for the perpetual licenses of the associated modules included in the arrangement, and the related conversion, installation and training services over the term the services are performed, is on a module-by-module basis as the related perpetual licenses are delivered and the respective conversion, installation and training services for each specific module are completed, as this is representative of the pattern of provision of these services. • Hardware – We recognize revenue for hardware upon shipment. The selling price of hardware is based on management’s best estimate of selling price, which consists of cost plus a targeted margin. • Software application support and hardware maintenance – We have established vendor-specific objective evidence ("VSOE") of the fair value of our software application support and hardware maintenance services by reference to the price our customers are required to pay for the services when sold separately via renewals. Support and maintenance revenue is recognized on a straight-line basis over the term of the maintenance contract, which is generally three to five years. • SaaS services – The Company accounts for SaaS arrangements in accordance with the requirements of the Hosting Arrangement section under the Software topic and Revenue Recognition subtopic of the FASB Codification. The FASB Codification states that the software elements of SaaS services should not be accounted for as a hosting arrangement "if the customer has the contractual right to take possession of the software at any time during the hosting period without significant penalty and it is feasible for the customer to either run the software on its own hardware or contract with another party unrelated to the vendor to host the software." Each SaaS contract entered into by the Company includes a system purchase and buyout clause, and this clause specifies the total amount of the system buyout. In addition, a clause is included in the contract which states that should the system be bought out by the customer, the customer would be required to enter into a general support agreement (for post-contract support services) for the remainder of the original SaaS term. Accordingly, the Company has concluded that SaaS customers do not have the right to take possession of the system without significant penalty (i.e., the purchase price of the system), resulting in the determination that these contracts are service contracts for which revenue is recognized when the services are performed. TruBridge TruBridge consists of electronic billing, statement processing, payroll processing, accounts receivable management, contract management, and insurance services. While TruBridge arrangements are contracts separate from the system sale and support contracts, these contracts are often executed within a short time frame of each other. The amount of the total arrangement consideration allocated to these services is based on VSOE of fair value by reference to the rate at which our customers renew, as well as the rate at which the services are sold to customers when the TruBridge agreement is not executed within a short time frame of the system sale and support contracts. If VSOE of fair value does not exist for these services, we allocate the arrangement consideration based on third-party evidence ("TPE") of selling price or, if neither VSOE nor TPE is available, estimated selling price. Because the pricing is transaction-based (per unit pricing), customers are billed and revenue is recognized as services are performed. The Company will occasionally provide ISP and other professional IT services. Depending on the nature of the services provided, these services may be considered software elements or non-software elements. The selling price of services considered to be software elements is based on VSOE of the fair value of the services by reference to the price our customers are required to pay for the services when sold separately. The selling price of services considered to be non-software elements is based on TPE of the selling price of similar services. Revenue from these elements is recognized as the services are performed. Stock-Based Compensation The Company accounts for stock-based compensation according to the provisions of FASB Codification topic, Compensation – Stock Compensation, which establishes accounting for stock-based awards exchanged for employee services. Accordingly, stock-based compensation cost is measured at the grant date based on the fair value of the award, and is recognized as an expense over the employee’s or non-employee director’s requisite service period. Product Development Costs Product development costs are expensed as incurred. Product development costs totaled approximately $37.8 million , $32.6 million , and $14.2 million for the years ended December 31, 2017 , 2016 and 2015 , respectively. Advertising Costs Advertising costs are expensed as incurred. Advertising expense was approximately $0.3 million , $0.2 million , and $0.2 million for the years ended December 31, 2017 , 2016 and 2015 , respectively, and is recorded in sales and marketing expenses in the accompanying consolidated statements of operations. Shipping and Handling Costs Shipping and handling costs are expensed as incurred and included in general and administrative expenses and costs of TruBridge. Shipping and handling costs totaled approximately $0.5 million , $0.4 million , and $0.4 million for the years ended December 31, 2017 , 2016 and 2015 , respectively. Income Taxes We account for income taxes in accordance with FASB Codification topic, Income Taxes . Under this topic, deferred income taxes are determined utilizing the asset and liability approach. This method gives consideration to the future tax consequences associated with differences between financial accounting and tax bases of assets and liabilities. The effect on the deferred tax assets and liabilities of a change in tax rates is recognized in income in the period that includes the enactment date. We recognize interest and penalties accrued related to unrecognized tax benefits in the consolidated statements of operations as a component of the provision for income taxes. We also make a provision for uncertain income tax positions in accordance with the Income Taxes Codification topic. These provisions require that a tax position taken in a tax return be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The topic also requires that changes in judgment that result in subsequent recognition, derecognition, or change in a measurement date of a tax position taken in a prior annual period (including any related interest and penalties) be recognized as a discrete item in the interim period in which the change occurs. Valuation allowances are recorded when, in the opinion of management, it is more likely than not that all or a portion of the deferred tax assets will not be realized. These valuation allowances can be impacted by changes in tax laws, changes to statutory tax rates, and future taxable income, and are based on our judgment, estimates, and assumptions. See Note 7 for the impact of H.R. 1, commonly known as the Tax Cuts and Jobs Act, which was signed into law on December 22, 2017. Use of Estimates The preparation of financial statements in conformity with U.S. GAAP requires that management make estimates and assumptions that affect the reported amounts of assets and liabilities, the disclosures of contingent assets and liabilities at the date of the financial statements, and the reported revenues and expenses during the reporting periods. Actual results could differ from those estimates. Segment Reporting Operating segments are identified as components of an enterprise about which separate discrete financial information is evaluated by the chief operating decision maker, which we refer to as the CODM, or decision-making group in assessing performance and making decisions regarding resource allocation. The Company has prepared operating segment information based on the manner in which management disaggregates the Company's operations for making internal operating decisions. See Note 17. New Accounting Standards Adopted in 2017 In July 2015, the FASB issued ASU 2015-11, Simplifying the Measurement of Inventory . The amended guidance requires entities to measure inventory at the lower of cost or net realizable value. Net realizable value is the estimated selling price in the ordinary course of business, less reasonably predictable costs of completion, disposal and transportation. The requirement replaces the current lower of cost or market evaluation. Accounting guidance is unchanged for inventory measured using last-in, first-out (“LIFO”) or the retail method. The amended guidance was effective for fiscal years beginning after December 15, 2016, and interim periods within fiscal years beginning after December 15, 2017. The amended guidance is to be applied prospectively and early adoption was permitted. The adoption of ASU 2015-11 did not have a material effect on our financial statements. In March 2016, the FASB issued ASU 2016-09, Improvements to Employee Share-Based Payment Accounting, which simplifies the accounting for share-based payment transactions, including income tax consequences, classification of awards as either equity or liabilities, and the classification of awards on the statement of cash flows. This guidance was effective for fiscal years and interim periods within those years beginning after December 15, 2016, which was effective for the Company as of the first quarter of our fiscal year ended December 31, 2017. The adoption of ASU 2016-09 had a material effect on our financial statements in the period of adoption and is disclosed in Note 7 of the financial statements. In January 2017, the FASB issued ASU 2017-04, Simplifying the Test for Goodwill Impairment, that removes step two of the goodwill impairment test, which requires a hypothetical purchase price allocation. Under the new guidance, a goodwill impairment is now the amount by which a reporting unit's carrying value exceeds its fair value, not to exceed the carrying amount of goodwill. All other goodwill impairment guidance remains largely unchanged. Entities continue to have the option to perform a qualitative assessment to determine if a quantitative impairment test is necessary. The guidance is effective for annual and interim periods in fiscal years beginning after December 15, 2019 with early adoption permitted for any goodwill impairment tests performed after January 1, 2017. The guidance is to be applied prospectively. We elected to early adopt ASU 2017-04 and the guidance has been applied for all goodwill impairment tests performed after January 1, 2017. The adoption of ASU 2017-04 had a material impact on our financial statements, as one of our reporting unit's carrying value exceeded its fair value at the time of impairment assessment. New Accounting Standards Yet to be Adopted In May 2014, the FASB issued ASU 2014-09, Revenue from Contracts with Customers , to clarify the principles for recognizing revenue and to develop a common revenue standard for U.S. GAAP and International Financial Reporting Standards. The standard outlines a single comprehensive model for entities to use in accounting for revenue arising from contracts with customers and supersedes the most current revenue recognition guidance. This guidance will be effective for fiscal years and interim periods within those years beginning after December 15, 2017, which is effective for the Company as of the first quarter of our fiscal year ending December 31, 2018. We will adopt this standard using the modified retrospective method, in which the cumulative effect of initially applying the guidance will be recognized as an adjustment to retained earnings and impacted balance sheet line items as of January 1, 2018, the date of adoption. We have fully completed the assessment of our systems, data, and processes that will be affected by the implementation of this standard and have concluded that this standard will not significantly alter revenue recognition practices for our system sales and support and TruBridge revenue streams. The impact on our revenue recognition is limited to deferring and amortizing implementation fees over the contract life related to our Rycan revenue cycle management product, in which we currently recognize revenue as implementation is completed. Rycan implementation fees totaled $1.6 million in 2017, less than 1% of our 2017 revenues. The balance sheet impact of the deferred revenue related to these fees will be an increase of $1.8 million as of the date of adoption. Also impacting deferred revenue is a decrease of $0.6 million related to previous billings which no longer require deferred recognition as of the date of adoption. In addition to revenue recognition, the new standard will impact on our consolidated financial statements with respect to the capitalization of certain commissions and contract fulfillment costs which are currently expensed as incurred. Commissions and contract fulfillment costs related to the implementation of software as a service arrangements will be capitalized and amortized over the expected life of the customer. TruBridge commissions, which are paid up to twelve months in advance, will be capitalized and amortized over the prepayment period. The balance sheet impact of the prepaid assets will be an increase of $3.8 million as of the date of adoption. In total, the adoption of ASU 2014-09 will result in a net increase in retained earnings of $2.6 million on the date of adoption. In February 2016, the FASB issued ASU 2016-02, Leases , to increase transparency and comparability among organizations by recognizing lease assets and lease liabilities on the balance sheet and disclosing key information about leasing arrangements. The new guidance will require the recognition of lease assets and lease liabilities by lessees for those leases classified as operating leases under U.S. GAAP. This guidance will be effective for fiscal years and interim periods within those years beginning after December 15, 2018, which is effective for the Company as of the first quarter of our fiscal year ending December 31, 2019. The Company is currently evaluating the impact that the implementation of this standard will have on its financial statements. In August 2016, the FASB issued ASU 2016-15, Classifications of Certain Cash Receipts and Cash Payments, which clarifies cash flow classification for eight specific issues, including debt prepayment or extinguishment costs, contingent consideration payments made after a business combination, proceeds from the settlement of insurance claims, and proceeds from settlement of corporate-owned life insurance policies. This guidance will be effective for fiscal years and interim periods within those years beginning after December 15, 2017, which is effective for the Company as of the first quarter of our fiscal year ending December 31, 2018. The Company is currently evaluating the impact that the implementation of this standard will have on its financial statements. In January 2017, the FASB issued ASU 2017-01, Clarifying the Definition of a Business, to assist an entity in evaluating when a set of transferred assets and activities is a business. The guidance is effective for fiscal years and interim periods within those fiscal years beginning after December 15, 2017, and should be applied prospectively to any transactions occurring within the period of adoption. Early adoption is permitted, including for interim or annual periods in which the financial statements have not been issued or made available for issuance. The Company is currently evaluating the impact that the implementation of this standard will have on its financial statements. We do not believe that any other recently issued but not yet effective accounting standards, if adopted, would have a material impact on our consolidated financial statements.</t>
  </si>
  <si>
    <t>Business Combination</t>
  </si>
  <si>
    <t>Business Combinations [Abstract]</t>
  </si>
  <si>
    <t>BUSINESS COMBINATION Acquisition of HHI On January 8, 2016, we acquired all of the assets and liabilities of HHI, including its wholly-owned subsidiaries, Healthland, AHT and Rycan. Healthland is a provider of electronic health records ("EHR") and clinical information management in the acute care market. AHT is a provider of clinical and financial solutions in the post-acute care market. Rycan offers SaaS-based revenue cycle management workflow and automation software to hospitals. We believe the acquisition of HHI: • strengthened our position in providing healthcare information systems to community healthcare organizations by combining hospital customers; • introduced CPSI to the post-acute care market; and • expanded the products offered by and capabilities of TruBridge with the addition of Rycan and its suite of revenue cycle management software products. These factors, combined with the synergies and economies of scale expected from combining the operations of CPSI and HHI, were the basis for the acquisition. Consideration for the acquisition included cash (net of cash of the acquired entities) of $162.6 million (inclusive of seller's transaction expenses), 1,973,880 shares of common stock of CPSI ("CPSI Common Stock"), and the assumption by CPSI of stock options that became exercisable for 174,972 shares of CPSI Common Stock. During 2015, we incurred approximately $3.0 million of pre-tax costs in connection with the acquisition of HHI. During the year ended December 31, 2016, we incurred approximately $8.2 million , of pre-tax acquisition costs in connection with the acquisition of HHI. We incurred no such costs during the year ended December 31, 2017. Acquisition costs are included in general and administrative expenses in our consolidated statements of operations. (In thousands) Purchase Price Cash consideration, net of acquired cash received $ 162,611 Fair value of common stock and options issued as consideration 97,017 Total consideration $ 259,628 Our acquisition of HHI was treated as a purchase in accordance with Accounting Standards Codification (the "Codification") 805, Business Combinations , of the Financial Accounting Standards Board ("FASB"), which requires allocation of the purchase price to the estimated fair values of assets and liabilities acquired in the transaction. Our allocation of the purchase price was based on management's judgment after evaluating several factors, including a valuation assessment. The allocation of the purchase price paid for HHI was as follows: (In thousands) Purchase Price Allocation Acquired cash $ 5,371 Accounts receivable 5,789 Financing receivables 2,184 Inventories 216 Prepaid expenses 3,228 Property and equipment 1,263 Intangible assets 117,300 Goodwill 168,449 Accounts payable and accrued liabilities (17,490 ) Deferred taxes, net (4,010 ) Contingent consideration (1,620 ) Deferred revenue (15,681 ) Net assets acquired $ 264,999 The intangible assets in the table above are being amortized on a straight-line basis over their estimated useful lives. The amortization is included in amortization of acquisition-related intangibles in our consolidated statements of operations. Of the goodwill acquired, $23.3 million was expected to be tax deductible. The fair value measurements of tangible and intangible assets and liabilities were based on significant inputs not observable in the market and thus represent Level 3 measurements within the fair value measurement hierarchy (see Note 16). Level 3 inputs included, among others, discount rates that we estimated would be used by a market participant in valuing these assets and liabilities, projections of revenues and cash flows, client attrition rates and market comparables. The gross contractual amount of accounts receivable of HHI at the date of acquisition was $9.4 million . The following unaudited pro forma revenue, net income and earnings per share amounts for the years ended December 31, 2016 and 2015 give effect to the HHI acquisition as if it had been completed on January 1, 2015. The pro forma financial information is presented for illustrative purposes only and is not necessarily indicative of what the operating results actually would have been during the periods presented had the HHI acquisition been completed during the periods presented. In addition, the unaudited pro forma financial information does not purport to project future operating results. The pro forma information does not fully reflect: (1) any anticipated synergies (or costs to achieve synergies) or (2) the impact of non-recurring items directly related to the HHI acquisition. Years Ended December 31, (In thousands, except per share data, unaudited) 2016 2015 Pro forma revenues $ 270,974 $ 290,071 Pro forma net income $ 8,538 $ 3,484 Pro forma diluted earnings per share $ 0.64 $ 0.26 Pro forma net income was calculated by adjusting the results for the applicable period to reflect (i) the additional amortization that would have been charged assuming the fair value adjustments to intangible assets had been applied on January 1, 2015 and (ii) adjustments to amortized revenue during fiscal 2016 and 2015 as a result of the acquisition date valuation of assumed deferred revenue. The pro forma results for each period also reflect the pro forma adjustment to interest expense as a result of the incurrence of new debt to finance the acquisition and elimination of Healthland debt in conjunction with the acquisition. The Company incurred $5.5 million in 2016 acquisition-related costs, which are included in general and administrative expense in the Company’s statement of income for the year ended December 31, 2016, that is reflected in pro forma net income for the year ended December 31, 2015. Severance and integration costs of $2.7 million were not included in the acquisition costs for the purpose of calculating the pro forma results.</t>
  </si>
  <si>
    <t>Property and Equipment</t>
  </si>
  <si>
    <t>Property, Plant and Equipment [Abstract]</t>
  </si>
  <si>
    <t>PROPERTY AND EQUIPMENT Property and equipment were comprised of the following at December 31, 2017 and 2016 : (In thousands) 2017 2016 Land $ 2,848 $ 2,848 Buildings and improvements 8,240 9,432 Maintenance equipment — 802 Computer equipment 3,245 5,174 Leasehold improvements 5,001 5,007 Office furniture and fixtures 2,462 3,591 Automobiles 70 335 21,866 27,189 Less: accumulated depreciation (10,174 ) (13,750 ) Property and equipment, net $ 11,692 $ 13,439</t>
  </si>
  <si>
    <t>Net Income Per Share</t>
  </si>
  <si>
    <t>Earnings Per Share [Abstract]</t>
  </si>
  <si>
    <t>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8) are considered participating securities under FASB Codification topic,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 The following is a calculation of the basic and diluted EPS for the Company's common stock, including a reconciliation between net income (loss) and net income (loss) attributable to common stockholders for the years ended December 31, 2017, 2016, and 2015: (In thousands, except for per share data) 2017 2016 2015 Basic EPS Numerator Net income (loss) $ (17,416 ) $ 3,933 $ 18,343 Less: Net (income) loss attributable to participating securities 316 (38 ) (373 ) Net income (loss) attributable to common stockholders $ (17,100 ) $ 3,895 $ 17,970 Denominator Weighted average shares outstanding used in basic per common share computations 13,419 13,255 11,083 Basic EPS $ (1.27 ) $ 0.29 $ 1.62 Diluted EPS Numerator Net income (loss) attributable to common stockholders $ (17,100 ) $ 3,895 $ 17,970 Reallocation of net income (loss) attributable to participating securities — — — Net income (loss) attributable to common stockholders for diluted EPS $ (17,100 ) $ 3,895 $ 17,970 Denominator Weighted average shares outstanding used in basic per common share computations 13,419 13,255 11,083 Weighted average effect of dilutive securities: Performance share awards — — — Weighted average shares outstanding used in diluted per common share computations 13,419 13,255 11,083 Diluted EPS $ (1.27 ) $ 0.29 $ 1.62</t>
  </si>
  <si>
    <t>Other Accrued Liabilities</t>
  </si>
  <si>
    <t>Payables and Accruals [Abstract]</t>
  </si>
  <si>
    <t>OTHER ACCRUED LIABILITIES Other accrued liabilities were comprised of the following at December 31, 2017 and 2016 : (In thousands) 2017 2016 Salaries and benefits $ 8,432 $ 5,397 Severance 1,139 337 Commissions 2,416 518 Self-insurance reserves 1,024 887 Contingent consideration 586 1,120 Other 501 538 $ 14,098 $ 8,797 The accrued contingent consideration depicted above represents the potential earnout incentive for former Rycan shareholders. We have estimated the fair value of the contingent consideration based on the amount of revenue we expect to be earned by Rycan through the year ending December 31, 2018.</t>
  </si>
  <si>
    <t>Income Taxes</t>
  </si>
  <si>
    <t>Income Tax Disclosure [Abstract]</t>
  </si>
  <si>
    <t>INCOME TAXES The Company accounts for income taxes in accordance with the FASB’s Codification topic, Income Taxes . These provisions require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The Company did not have any unrecognized tax positions as of December 31, 2017 and 2016. The federal returns for tax years 2013 through 2016 remain open to examination, and the tax years 2013 through 2016 remain open to examination by certain other taxing jurisdictions to which the Company is subject. Additional years may be open to the extent attributes are being carried forward to an open year. Deferred income taxes arise from the temporary differences in the recognition of income and expenses for tax purposes. A valuation allowance is established when the Company believes that it is more likely than not that some portion of its deferred tax assets will not be realized. On December 22, 2017, H.R. 1, commonly known as the Tax Cuts and Jobs Act (the "Act"), was signed into law. Among other things, the Act reduces our corporate federal tax rate from 35% to 21% effective January 1, 2018. As a result we are required to re-measure, through income tax expense, our deferred tax assets and liabilities using the enacted rate at which we expect them to be recovered or settled. The re-measurement of our net deferred tax liability resulted in an additional tax benefit of $1.9 million for the period ended December 31, 2017. Deferred tax assets and liabilities were comprised of the following at December 31, 2017 and 2016 : (In thousands) 2017 2016 Deferred tax assets: Accounts receivable and financing receivables $ 1,395 $ 1,392 Accrued vacation 519 1,022 Stock-based compensation 1,416 1,678 Deferred revenue 132 894 Accrued severance 207 75 Accrued liabilities and other 884 1,025 Fixed assets 172 — Credits — 349 Net operating loss 13,261 26,689 Deferred tax assets 17,986 33,124 Less: Valuation allowance 1,605 1,624 Total deferred tax assets $ 16,381 $ 31,500 Deferred tax liabilities: Intangible assets 21,048 $ 34,696 Fixed assets — 50 Total deferred tax liabilities $ 21,048 $ 34,746 Total net deferred tax liability $ (4,667 ) $ (3,246 ) Significant components of the income tax provision for the years ended December 31, 2017 , 2016 and 2015 were as follows: (In thousands) 2017 2016 2015 Current provision: Federal $ 1,535 $ (72 ) $ 8,576 State 977 453 1,270 Deferred provision: Federal 1,070 4,144 (2,421 ) State 351 (472 ) (277 ) Total income tax provision $ 3,933 $ 4,053 $ 7,148 The difference between income taxes at the U.S. federal statutory income tax rate of 35% and those reported in the consolidated statements of operations for the years ended December 31, 2017 , 2016 and 2015 are as follows: (In thousands) 2017 2016 2015 Income taxes at U.S. federal statutory rate $ (4,584 ) $ 2,795 $ 8,922 Provision-to-return adjustments 433 325 (293 ) State income tax, net of federal tax effect 458 5 944 Domestic production activities deduction (280 ) — (670 ) Tax credits (393 ) (349 ) (414 ) Uncertain tax positions — — (1,219 ) Transaction costs — 1,312 — Goodwill impairment 9,520 — — Stock-based compensation 1,155 — — Deferred impact of tax reform (1,890 ) — — Change in valuation allowance (304 ) — — Other (182 ) (35 ) (122 ) Total income tax provision $ 3,933 $ 4,053 $ 7,148 Our effective tax rates for the years ended December 31, 2017 , 2016 and 2015 were (29.17)% , 50.75% and 28.04% , respectively. Our effective tax rate for the year ended December 31, 2017 was significantly impacted by tax shortfalls related to stock-based compensation resulting from our adoption of ASU 2016-09, the non-deductible nature of our goodwill impairment charges, and the effect of recent tax reform legislation. These three factors combined for a net $8.8 million tax expense impact during 2017, affecting the period's effective tax rate by approximately 65.2% . Our effective tax rate for the year ended December 31, 2016 was uncharacteristically high, primarily due to permanent non-deductible acquisition transaction costs of $3.8 million . The significantly reduced effective tax rate for the year ended December 31, 2015 is mostly due to beneficial adjustments recorded during 2015 related to our reserves for uncertain tax positions. The federal returns for tax years 2004 through 2009 had previously been under examination by the IRS, primarily in relation to research credits claimed on those returns. The IRS completed these examinations during 2015, consequently resulting in enhanced clarity regarding the sustainability of our uncertain tax positions for all years. The completion of these examinations prompted a change in our measurement of reserves for uncertain tax positions that benefited our effective tax rate by approximately 4.8% during 2015. We have federal net operating loss carryfowards related to the acquisition of HHI of $82.9 million , $70.5 million , and $53.9 million at January 8, 2016, December 31, 2016, and December 31, 2017, respectively, which expire at various dates from 2028 to 2035. We have state net operating loss carryforwards related to the acquisition of HHI of $47.6 million , $46.5 million , and $37.1 million at January 8, 2016, December 31, 2016, and December 31, 2017, respectively, which expire at various dates from 2018 to 2035. Realization of deferred tax assets associated with the state net operating loss carryforward is dependent upon generating sufficient taxable income prior to their expiration. We believe it is more likely than not that the benefit from certain state NOL carryforwards will not be realized. In recognition of this risk, we have provided a valuation allowance on the deferred tax assets related to these state NOL carryforwards of $1.6 million at January 8, 2016 and December 31, 2016 and $1.6 million as of December 31, 2017.</t>
  </si>
  <si>
    <t>Stock-Based Compensation</t>
  </si>
  <si>
    <t>Disclosure of Compensation Related Costs, Share-based Payments [Abstract]</t>
  </si>
  <si>
    <t>STOCK-BASED COMPENSATION The Company's stock-based compensation awards are in the form of restricted stock and performance share awards made pursuant to the Company's 2005 Restricted Stock Plan, 2012 Restricted Stock Plan for Non-Employee Directors, and 2014 Incentive Plan (the "Plans"). Stock-based compensation cost is measured at the grant date based on the fair value of the award, and is recognized as an expense over the employee’s or non-employee director’s requisite service period. As of December 31, 2017 , there were a total of 946,183 shares of common stock reserved under the Plans for issuance under future share-based payment arrangements. The following table details total stock-based compensation expense for the years ended December 31, 2017 , 2016 and 2015 , included in the consolidated statements of operations: (In thousands) 2017 2016 2015 Costs of sales $ 1,750 $ 1,396 $ 1,447 Operating expenses 5,416 3,970 3,933 Pre-tax stock-based compensation expense 7,166 5,366 5,380 Less: income tax effect (2,795 ) (2,093 ) (2,098 ) Net (after tax) stock-based compensation expense $ 4,371 $ 3,273 $ 3,282 As of December 31, 2017 , there was $11.4 million of unrecognized compensation cost related to non-vested stock-based compensation arrangements granted under the Plans, which is expected to be recognized over a weighted-average period of 2.08 years. Restricted Stock The Company grants restricted stock to executive officers, certain key employees and non-employee directors under the Plans with the fair value of the awards representing the fair value of the common stock on the date the restricted stock is granted. Shares of restricted stock generally vest in equal annual installments over the applicable vesting period, which ranges from one to five years. The Company records expenses for these grants on a straight-line basis over the applicable vesting periods. A summary of restricted stock activity under the Plans during the years ended December 31, 2017 , 2016 and 2015 is as follows: Shares Weighted-Average Grant-Date Fair Value Nonvested stock outstanding at January 1, 2015 160,216 $ 59.14 Granted 60,850 51.85 Performance share awards converted to restricted stock 45,844 60.28 Vested (62,628 ) 59.30 Forfeited (12,885 ) 58.06 Nonvested stock outstanding at December 31, 2015 191,397 $ 57.12 Granted 86,984 52.21 Vested (93,496 ) 57.48 Nonvested stock outstanding at December 31, 2016 184,885 $ 54.63 Granted 225,954 32.79 Vested (101,644 ) 55.58 Nonvested stock outstanding at December 31, 2017 309,195 $ 38.36 Performance Share Awards In 2014, the Company began to grant performance share awards to executive officers and certain key employees under the 2014 Incentive Plan. The number of shares of common stock earned and issuable under the award is determined at the end of each performance period, based on the Company's achievement of performance goals predetermined by the Compensation Committee of the Board of Directors at the time of grant. If certain levels of the performance criteria are met, the award results in the issuance of shares of restricted stock corresponding to such level, which shares are then subject to time-based vesting pursuant to which the shares of restricted stock vest in equal annual installments over the applicable vesting period, which is generally three years for restricted stock issued pursuant to performance share awards. In the event that the Company's financial performance meets the predetermined target for the performance criteria, the Company will issue each award recipient the number of restricted shares equal to the target award specified in the individual's underlying performance share award agreement. In the event the financial results of the Company exceed the predetermined target, additional shares up to the maximum award may be issued. In the event the financial results of the Company fall below the predetermined target, a reduced number of shares may be issued. If the financial results of the Company fall below the threshold performance level, no shares will be issued. The recipients of performance share awards do not receive dividends or possess voting rights during the performance period and, accordingly, the fair value of the performance share awards is the quoted market value of the Company stock on the grant date less the present value of the expected dividends not received during the relevant period. Expense is recognized using the accelerated attribution (graded vesting) method over the period beginning on the date the Company determines that it is probable that the performance criteria will be achieved and ending on the last day of the vesting period for the restricted stock issued in satisfaction of such awards. In the event the Company determines it is no longer probable that the minimum performance level will be achieved, all previously recognized compensation expense related to the applicable awards is reversed in the period such a determination is made. A summary of performance share award activity under the 2014 Incentive Plan for the years ended December 31, 2017 , 2016 and 2015 , is as follows, based on the target award amounts set forth in the performance share award agreements: Shares Weighted-Average Grant-Date Fair Value Performance share awards outstanding at January 1, 2015 46,541 $ 60.28 Granted 52,364 49.29 Forfeited or unearned (3,590 ) 51.42 Performance share awards converted to restricted stock (45,844 ) 60.28 Performance share awards outstanding at December 31, 2015 49,471 $ 49.29 Granted 77,594 49.64 Forfeited or unearned (49,471 ) 49.29 Performance share awards converted to restricted stock — — Performance share awards outstanding at December 31, 2016 77,594 $ 49.64 Granted 189,325 29.94 Forfeited or unearned (77,594 ) 49.64 Performance share awards converted to restricted stock — — Performance share awards outstanding at December 31, 2017 189,325 $ 29.94</t>
  </si>
  <si>
    <t>Concentration of Credit Risk</t>
  </si>
  <si>
    <t>Risks and Uncertainties [Abstract]</t>
  </si>
  <si>
    <t>CONCENTRATION OF CREDIT RISK Financial instruments, which potentially subject the Company to concentration of credit risk, consist principally of temporary cash investments and trade receivables (including financing receivables). The Company places its temporary cash investments with credit-worthy, high-quality financial institutions. The Company’s customer base is concentrated in the healthcare industry. Customers are located throughout the United States. The Company requires no collateral or other security to support customer trade receivables. An allowance for doubtful accounts and allowance for credit losses has been established for potential credit losses based on historical collection experience. The Company maintains its cash and cash equivalents in bank deposit accounts, which, at times, may exceed federally insured limits. The Company has not experienced any losses in such accounts and does not believe it is exposed to any significant credit risk on cash and cash equivalents.</t>
  </si>
  <si>
    <t>Financing Receivables</t>
  </si>
  <si>
    <t>Receivables [Abstract]</t>
  </si>
  <si>
    <t>FINANCING RECEIVABLES During 2017, total financing receivables increased by $15.4 million to $26.5 million as of December 31, 2017, compared with $11.1 million as of December 31, 2016. The increase in financing arrangements is primarily due to two reasons; meaningful use stage 3 installations are primarily financed through short-term payment plans, and competitor financing options through accounts receivables management collections and cloud EHR arrangements apply pressure to reduce initial customer capital investment requirements for new EHR installations leading to the offering of long-term lease options. Short-Term Payment Plans The Company has sold information and patient care systems to certain healthcare providers under Second Generation Meaningful Use Installment Plans (see below) with maximum contractual terms of three years and expected terms of less than one year and other arrangements requiring fixed monthly payments over terms ranging from 3 to 12 months ("Fixed Periodic Payment Plans"). These receivables, collectively referred to as short-term payment plans and included in the current portion of financing receivables, were comprised of the following on December 31, 2017 and 2016 : (In thousands) 2017 2016 Second Generation Meaningful Use Installment Plans, gross $ 96 $ 3,080 Fixed Periodic Payment Plans, gross 8,985 1,988 Short-term payment plans, gross 9,081 5,068 Less: allowance for losses (638 ) (1,796 ) Less: unearned income — — Short-term payment plans, net $ 8,443 $ 3,272 Sales-Type Leases Additionally, the Company leases its information and patient care systems to certain healthcare providers under sales-type leases expiring in various years through 2024 . These receivables typically have terms from two to seven years, bear interest at various rates, and are usually collateralized by a security interest in the underlying assets. Since the Company has a history of successfully collecting amounts due under the original payment terms of these extended payment arrangements without making any concessions to its customers, the Company satisfies the requirement for revenue recognition. The Company’s history with these types of extended payment term arrangements supports management’s assertion that revenues are fixed and determinable and collection is probable. The components of these lease receivables were as follows on December 31: (In thousands) 2017 2016 Sales-type leases, gross $ 22,968 $ 8,981 Less: allowance for losses (2,606 ) (402 ) Less: unearned income (2,265 ) (797 ) Sales-type leases, net $ 18,097 $ 7,782 Future minimum lease payments to be received subsequent to December 31, 2017 are as follows: (In thousands) 2018 $ 6,905 2019 5,619 2020 4,540 2021 3,337 2022 1,770 Thereafter 797 Total minimum lease payments to be received 22,968 Less allowance for losses (2,606 ) Less unearned income (2,265 ) Net lease receivables $ 18,097 Credit Quality of Financing Receivables and Allowance for Credit Losses The following table is a roll-forward of the allowance for financing credit losses for the years ended December 31, 2017 and 2016 : (In thousands) Beginning Balance Provision Charge-offs Recoveries Ending Balance December 31, 2017 $ 2,198 $ 1,823 $ (777 ) $ — $ 3,244 December 31, 2016 $ 654 $ 1,762 $ (218 ) $ — $ 2,198 The Company’s financing receivables are comprised of a single portfolio segment, as the balances are all derived from short-term payment plan arrangements and sales-type leasing arrangements within our target market of community hospitals. The Company evaluates the credit quality of its financing receivables based on a combination of factors, including, but not limited to, customer collection experience, economic conditions, the customer’s financial condition, and known risk characteristics impacting the respective customer base of community hospitals, the most notable of which relate to enacted and potential changes in Medicare and Medicaid reimbursement rates as community hospitals typically generate a significant portion of their revenues and related cash flows from beneficiaries of these programs. In addition to specific account identification, the Company utilizes historical collection experience to establish the allowance for credit losses. Financing receivables are written off only after the Company has exhausted all collection efforts. The Company has been successful in collecting its financing receivables and considers the credit quality of such arrangements to be good, especially as the underlying assets act as collateral for the receivables. Customer payments are considered past due if a scheduled payment is not received within contractually agreed upon terms. To facilitate customer collection and credit monitoring efforts, financing receivable amounts are invoiced and reclassified to trade accounts receivable when they become due, with all invoiced amounts placed on nonaccrual status. As a result, all past due amounts related to the Company’s financing receivables are included in trade accounts receivable in the accompanying consolidated balance sheets. The following is an analysis of the age of financing receivables amounts (excluding short-term payment plans) that have been reclassified to trade accounts receivable and were past due as of December 31, 2017 and December 31, 2016 : (In thousands) 1 to 90 Days Past Due 91 to 180 Days Past Due 181 + Days Past Due Total Past Due December 31, 2017 $ 980 $ 171 $ — $ 1,151 December 31, 2016 $ 228 $ 31 $ 34 $ 293 For the year ended December 31, 2017, amounts considered past due increased by $0.9 million compared with the year ended December 31, 2016. In addition, during 2017 our exposure to financially distressed clients, as reflected in the total past due, prompted an increase in client-specific allowance for bad debt reserves related to financing receivables. From time to time, the Company may agree to alternative payment terms outside of the terms of the original financing receivable agreement due to customer difficulties in achieving the original terms. In general, such alternative payment arrangements do not result in a re-aging of the related receivables. Rather, payments pursuant to any alternative payment arrangements are applied to the already outstanding invoices beginning with the oldest outstanding invoices as the payments are received. Because amounts are reclassified to trade accounts receivable when they become due, there are no past due amounts included within the financing receivables or the financing receivables, current portion, net amounts in the accompanying consolidated balance sheets. The Company utilizes an aging of trade accounts receivable as the primary credit quality indicator for its financing receivables, which is facilitated by the reclassification of customer payment amounts to trade accounts receivable when they become due. The table below categorizes customer financing receivable balances (excluding short term payment plans), none of which are considered past due, based on the age of the oldest payment outstanding that has been reclassified to trade accounts receivable: (In thousands) December 31, 2017 December 31, 2016 Stratification of uninvoiced customer financing receivables based on aging of related trade accounts receivable: 1 to 90 Days Past Due $ 11,300 $ 6,167 91 to 180 Days Past Due 3,727 550 181+ Days Past Due 967 273 Total uninvoiced customer financing receivables balances of customers with a trade accounts receivable $ 15,994 $ 6,990 Total uninvoiced customer financing receivables of customers with no related trade accounts receivable 4,709 1,194 Total financing receivables with contractual maturities of one year or less 9,081 5,068 Less allowance for losses (3,244 ) (2,198 ) Total financing receivables $ 26,540 $ 11,054 Second Generation Meaningful Use Installment Plans During 2012, the Company entered into multiple customer license agreements with payment terms requiring the customer to remit to the Company incentive payments (not to exceed the remaining balance of the contract price) received under the American Recovery and Reinvestment Act of 2009 (the "ARRA") for adoption of qualifying electronic health records ("EHRs"), with only nominal payment amounts required until the customer’s receipt of such incentive payments ("First Generation Meaningful Use Installment Plans"). If no such incentive payments are received by the customer or if such payments are not sufficient to pay the remaining balance under the arrangement, payments continue at contracted nominal amounts until the balance of the contract price is paid in full. Because of the significant difference in the underlying economics of these arrangements compared to our historical financing receivables, management determined that these arrangements were not comparable to historical arrangements. In accordance with the Software topic and Revenue Recognition subtopic of the Codification, the Company recognized revenue related to these arrangements as the amounts become due. Cash flows from these First Generation Meaningful Use Installment Plans are excluded from the Company’s financing receivables and deferred revenue in the accompanying consolidated balance sheets. As of the year ended December 31, 2016 and 2017, all anticipated cash flows from these First Generation Meaningful Use Installment Plans have been collected. Beginning in the fourth quarter of 2012, we ceased offering First Generation Meaningful Use Installment Plans to our customers, opting instead for license agreements with payment terms that provide us with greater visibility into and control over the customer’s meaningful use attestation process and significantly reducing the maximum timeframe over which customers must satisfy their full payment obligations in purchasing our system (“Second Generation Meaningful Use Installment Plans”). As the overall payment period durations of the Second Generation Meaningful Use Installment Plans are consistent with that of our historical system sale financing arrangements, revenues under the Second Generation Meaningful Use Installment Plans are recognized upon installation of our EHR solution. Although these arrangements provide for a maximum payment term of three years , management has determined the expected term for these arrangements to be less than one year due to (a) historical collection patterns of required EHR incentive payment amounts and (b) the estimated significance of those amounts, the receipt of which is expected to result in minimal or no remaining balance for the related arrangements. As a result, all related amounts are included as a component of financing receivables, current portion, net in the accompanying consolidated balance sheets and as a component of short-term payment plans within this Note 10.</t>
  </si>
  <si>
    <t>Intangible Assets and Goodwill</t>
  </si>
  <si>
    <t>Goodwill and Intangible Assets Disclosure [Abstract]</t>
  </si>
  <si>
    <t>INTANGIBLE ASSETS AND GOODWILL Our purchased definite-lived intangible assets as of December 31, 2017 and 2016 are summarized as follows: (In thousands) Customer Relationships Trademark Developed Technology Total Gross carrying amount $ 82,300 $ 10,900 $ 24,100 $ 117,300 Accumulated amortization for year ended December 31, 2016 (6,398 ) (832 ) (2,952 ) (10,182 ) Net intangible assets as of December 31, 2016 75,902 10,068 21,148 107,118 Accumulated amortization for year ended December 31, 2017 (6,539 ) (850 ) (3,016 ) (10,405 ) Net intangible assets as of December 31, 2017 $ 69,363 $ 9,218 $ 18,132 $ 96,713 Weighted average remaining years of useful life 11 13 6 11 The following table represents the remaining amortization of definite-lived intangible assets as of December 31, 2017 : (In thousands) For the year ended December 31, 2018 $ 10,406 2019 10,112 2020 10,106 2021 10,066 2022 10,066 Due thereafter 45,957 Total $ 96,713 The following table sets forth the change in the carrying amount of goodwill by segment for the years ended December 31, 2017 and 2016: (In thousands) Acute Care EHR Post-acute Care EHR TruBridge Total Balance as of December 31, 2015 $ — $ — $ — $ — Goodwill acquired 97,095 57,570 13,784 168,449 Balance as of December 31, 2016 $ 97,095 $ 57,570 $ 13,784 $ 168,449 Goodwill impairment — (28,000 ) — (28,000 ) Balance as of December 31, 2017 $ 97,095 $ 29,570 $ 13,784 $ 140,449 We did not identify any events or circumstances that would require interim goodwill impairment testing prior to October 1, 2017. Based on our assessment as of October 1, 2017, we determined that there was no impairment of goodwill for our Acute Care EHR and TruBridge reporting units. We also determined as of October 1, 2017, that it was more likely than not that we did not have an impairment of our Post-acute Care EHR reporting unit. During the fourth quarter of 2017, the cumulation of events, including anticipated attrition of significant post-acute customer accounts and a product development acceleration plan for our post-acute EHR software, triggered management to re-assess future discounted cash flow projections incorporated in the October 1, 2017 annual assessment to include updated assumptions for the aforementioned fourth quarter events impacting the Post-acute Care EHR reporting unit. The result of our fair value assessment, which applied a combination of the income and market valuation approach, measured the reporting unit's fair value less than the reporting unit's carrying value. A goodwill impairment of $28.0 million was recorded against our Post-acute Care EHR reporting unit as of December 31, 2017. We determined there was no impairment to goodwill as of December 31, 2016.</t>
  </si>
  <si>
    <t>Long-Term Debt</t>
  </si>
  <si>
    <t>Debt Disclosure [Abstract]</t>
  </si>
  <si>
    <t>LONG-TERM DEBT Long-term debt was comprised of the following at December 31, 2017 and 2016 : (In thousands) December 31, 2017 December 31, 2016 Term loan facility $ 115,538 121,875 Revolving credit facility 27,983 33,000 Capital lease obligation 565 861 Debt obligations 144,086 155,736 Less: debt issuance costs (1,652 ) (2,930 ) Debt obligation, net 142,434 152,806 Less: current portion (5,820 ) (5,817 ) Long-term debt $ 136,614 $ 146,989 As of December 31, 2017 , the carrying value of debt approximates the fair value due to the variable interest rate which reflects market rates. Credit Agreement In conjunction with our acquisition of HHI in January 2016, we entered into the Previous Credit Agreement which provided for the $125 million Previous Term Loan Facility and the $50 million Previous Revolving Credit Facility. On October 13, 2017, the Company entered into the Second Amendment to refinance and decrease the aggregate committed size of the credit facilities from $175 million to $162 million , which included the $117 million Amended Term Loan Facility and the $45 million Amended Revolving Credit Facility. On February 8, 2018, the Company entered into the Third Amendment to increase the aggregate principle amount of the credit facilities from $162 million to $167 million , which includes the $117 million Amended Term Loan Facility and a $50 million Amended Revolving Credit Facility. Each of the Previous Credit Facilities bore interest at a rate per annum equal to an applicable margin plus, at our option, either (1) the Adjusted LIBOR rate for the relevant interest period, (2) an alternate base rate determined by reference to the greater of (a) the prime lending rate of Regions, (b) the federal funds rate for the relevant interest period plus one half of one percent per annum and (c) the one month LIBOR rate plus one percent per annum, or (3) a combination of (1) and (2). The applicable margin ranged from 2.25% to 3.50% for LIBOR loans and 1.25% to 2.50% for base rate loans, in each case based on our consolidated leverage ratio (as defined in the Amended Credit Agreement). Interest on the outstanding principal of the Previous Term Loan Facility and interest on borrowings under the Previous Revolving Credit Facility was payable on the last day of each month, in the case of each base rate loan, and on the last day of each interest period (but no less frequently than every three months), in the case of LIBOR loans. Principal payments on the Previous Term Loan Facility were due on the last day of each fiscal quarter beginning March 31, 2016, with quarterly principal payments of approximately $0.8 million in 2016, approximately $1.6 million in 2017, approximately $2.3 million in 2018, approximately $3.1 million in 2019 and approximately $3.9 million in 2020, with the remainder due at maturity on January 8, 2021 or such earlier date as the obligations under the Previous Credit Agreement become due and payable pursuant to the terms of the Previous Credit Agreement (the “Previous Maturity Date”). The Previous Revolving Credit Facility included a $5 million swingline sublimit, with swingline loans bearing interest at the alternate base rate plus the applicable margin. Any principal outstanding under the Previous Revolving Credit Facility was due and payable on the Previous Maturity Date. Each of the Amended Credit Facilities continues to bear interest at a rate per annum equal to an applicable margin plus, at our option, either (1) the Adjusted LIBOR rate for the relevant interest period, (2) an alternate base rate determined by reference to the greater of (a) the prime lending rate of Regions, (b) the federal funds rate for the relevant interest period plus one half of one percent per annum and (c) the one month LIBOR rate plus one percent per annum, or (3) a combination of (1) and (2). The applicable margin range for LIBOR loans and the letter of credit fee ranges from 2.00% to 3.50% . The applicable margin range for base rate loans ranges from 1.00% to 2.50% , in each case based on the Company's consolidated leverage ratio. Principal payments with respect to the Amended Term Loan Facility are due on the last day of each fiscal quarter beginning December 31, 2017, with quarterly principal payments of approximately $1.46 million through September 30, 2019, approximately $2.19 million through September 30, 2021 and approximately $2.93 million through September 30. 2022, with the maturity on October 13, 2022 or such earlier date as the obligations under the Amended Credit Agreement become due and payable pursuant to the terms of the Amended Credit Agreement (the "Amended Maturity Date"). Any principal outstanding under the Amended Revolving Credit Facility is due and payable on the Amended Maturity Date. Anticipated annual future maturities of the Term Loan Facility, Revolving Credit Facility, and capital lease obligation are as follows as of December 31, 2017: (In thousands) 2018 $ 6,166 2019 6,831 2020 8,775 2021 9,506 2022 112,808 Thereafter — $ 144,086 Both the Previous Credit Facilities and Amended Credit Facilities are secured pursuant to a Pledge and Security Agreement, dated January 8, 2016, among the parties identified as obligors therein and Regions, as collateral agent (the “Security Agreement”), on a first priority basis by a security interest in substantially all of the tangible and intangible assets (subject to certain exceptions) of the Company and certain subsidiaries of the Company, as guarantors (collectively, the “Subsidiary Guarantors”), including certain registered intellectual property and the capital stock of certain of the Company’s direct and indirect subsidiaries. Our obligations under the Amended Credit Agreement are also guaranteed by the Subsidiary Guarantors. The Previous Credit Agreement provided incremental facility capacity of $50 million , subject to certain conditions. The Amended Credit Agreement, as amended by the Third Amendment, also provides incremental facility capacity of $50 million , subject to certain conditions. Both the Previous and Amended Credit Agreements include a number of restrictive covenants that, among other things and in each case subject to certain exceptions and baskets, impose operating and financial restrictions on the Company and the Subsidiary Guarantors, including the ability to incur additional debt; incur liens and encumbrances; make certain restricted payments, including paying dividends on the Company's equity securities or payments to redeem, repurchase or retire the Company's equity securities (which are subject to our compliance, on a pro forma basis to give effect to the restricted payment, with the fixed charge coverage ratio and consolidated leverage ratio described below); enter into certain restrictive agreements; make investments, loans and acquisitions; merge or consolidate with any other person; dispose of assets; enter into sale and leaseback transactions; engage in transactions with affiliates; and materially alter the business we conduct. Both the Previous and Amended Credit Agreements require the Company to maintain a minimum fixed charge coverage ratio of 1.25 :1.00 throughout the duration of such agreement. Under the Previous Credit Agreement, the Company was required to comply with a maximum consolidated leverage ratio of 3.50 :1.00 through September 30, 2017, 3.00 :1.00 from October 1, 2017 through September 30, 2018, and 2.50 :1.00 thereafter. The Amended Credit Agreement increased the maximum consolidated leverage ratio with which the Company must comply to 3.95 :1.00 through December 31, 2017 and 3.50 :1.00 from January 1, 2018 and thereafter. The Previous and Amended Credit Agreements also contain customary representations and warranties, affirmative covenants and events of default. We believe that we were in compliance with the covenants contained in the Amended Credit Agreement as of December 31, 2017 . The Previous Credit Agreement required the Company to mandatorily prepay the Previous Credit Facilities with (i) 100% of net cash proceeds from certain sales and dispositions, subject to certain reinvestment rights, (ii) 100% of net cash proceeds from certain issuances or incurrences of additional debt, (iii) 50% of net cash proceeds from certain issuances or sales of equity securities, subject to a step down to 0% if the Company’s consolidated leverage ratio was no greater than 2.50 :1.0, and (iv) beginning with the fiscal year ending December 31, 2016, 50% of excess cash flow (minus certain specified other payments), subject to a step down to 0% of excess cash flow if the Company’s consolidated leverage ratio was no greater than 2.50 :1.0. The mandatory prepayment requirements remain the same under the Amended Credit Agreement, except that the Company must prepay the Amended Credit Facilities with (i) 75% of excess cash flow (minus certain specified other payments) during each of the fiscal years ending December 31, 2017 and December 31, 2018 and (ii) 50% of excess cash flow (minus certain specified other payments) during the fiscal year ending December 31, 2019 and thereafter. The Company was permitted to voluntarily prepay the Previous Credit Facilities and is permitted to voluntarily prepay the Amended Credit Facilities at any time without penalty, subject to customary “breakage” costs with respect to prepayments of LIBOR rate loans made on a day other than the last day of any applicable interest period.</t>
  </si>
  <si>
    <t>Benefit Plans</t>
  </si>
  <si>
    <t>Retirement Benefits [Abstract]</t>
  </si>
  <si>
    <t>BENEFIT PLANS In January 1994, the Company adopted the CPSI 401(k) Retirement Plan that covers all eligible employees of the Company who have completed one year of service. The plan allows eligible employees to contribute up to 60% of their pre-tax earnings up to the statutory limit prescribed by the Internal Revenue Service. The Company matches a discretionary amount determined by the Board of Directors. The Company contributed approximately $2.6 million , $2.8 million , and $2.2 million to the plan for the years ended December 31, 2017 , 2016 and 2015 , respectively. The Company provides certain health and medical benefits to eligible employees, their spouses and dependents pursuant to a benefit plan funded by the Company. Each participating employee contributes to the Company’s costs associated with such benefit plan. The Company’s obligation to fund this benefit plan and pay for these benefits is limited through the Company’s purchase of an insurance policy from a third-party insurer. The amount established as a reserve is intended to recognize the Company’s estimated obligations with respect to its payment of claims and claims incurred but not yet reported under the benefit plan. Management believes that the recorded liability for medical self-insurance at December 31, 2017 and 2016 is adequate to cover the losses and claims incurred, but these reserves are based on estimates and the amount ultimately paid may be more or less than such estimates.</t>
  </si>
  <si>
    <t>Operating Leases</t>
  </si>
  <si>
    <t>Leases [Abstract]</t>
  </si>
  <si>
    <t>OPERATING LEASES The Company leased office space during 2017 in various locations in Alabama, Louisiana, Pennsylvania, Minnesota, Colorado, and Mississippi. These leases have terms expiring from 2018 through 2027 but do contain optional extension terms. The future minimum lease payments payable under these operating leases subsequent to December 31, 2017 are as follows: (In thousands) 2018 $ 1,959 2019 1,288 2020 847 2021 784 2022 706 Thereafter 1,922 $ 7,506 Total rent expense for the years ended December 31, 2017 , 2016 , and 2015 was $2.6 million , $2.7 million , $1.0 million , respectively.</t>
  </si>
  <si>
    <t>Commitments and Contingencies</t>
  </si>
  <si>
    <t>Commitments and Contingencies Disclosure [Abstract]</t>
  </si>
  <si>
    <t>COMMITMENTS AND CONTINGENCIES From time to time, the Company is involved in routine litigation that arises in the ordinary course of business. Management does not believe it is reasonably possible that such matters will have a material adverse effect on the Company’s financial statements.</t>
  </si>
  <si>
    <t>Fair Value</t>
  </si>
  <si>
    <t>Fair Value Disclosures [Abstract]</t>
  </si>
  <si>
    <t>FAIR VALUE FASB Codification topic,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topic does not require any new fair value measurements, but rather applies to all other accounting pronouncements that require or permit fair value measurements. The Codification topic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accrued contingent consideration depicted below represents the remaining potential earnout incentive for former Rycan shareholders, relating to the purchase of Rycan by HHI in 2015. As a result of 2017 Rycan performance, a payout of $625,000 for the year ended December 31, 2017, was paid prior to December 31, 2017. We have estimated the fair value of the remaining contingent consideration based on the amount of revenue we expect to be earned by Rycan for the year ending December 31, 2018 in accordance with the agreement. Fair Value at December 31, 2017 Using Quoted Prices in Carrying Active Markets for Significant Other Significant Amount at Identical Assets Observable Inputs Unobservable Inputs (In thousands) 12/31/2017 (Level 1) (Level 2) (Level 3) Description Contingent consideration $ 586 $ — $ — $ 586 Total $ 586 $ — $ — $ 586 The following table summarizes the carrying amounts and fair values of certain assets at December 31, 2016: Fair Value at December 31, 2016 Using Quoted Prices in Carrying Active Markets for Significant Other Significant Amount at Identical Assets Observable Inputs Unobservable Inputs (In thousands) 12/31/2016 (Level 1) (Level 2) (Level 3) Description Contingent consideration $ 1,120 $ — $ — $ 1,120 Total $ 1,120 $ — $ — $ 1,120 The carrying amount of other financial instruments reported in the consolidated balance sheets for current assets and current liabilities approximates their fair values because of the short-term nature of these instruments.</t>
  </si>
  <si>
    <t>Segment Reporting</t>
  </si>
  <si>
    <t>Segment Reporting [Abstract]</t>
  </si>
  <si>
    <t>Segment Reporting Disclosure</t>
  </si>
  <si>
    <t>SEGMENT REPORTING Our chief operating decision makers ("CODM") utilize three operating segments, "Acute Care EHR", "Post-acute Care EHR" and "TruBridge", based on our three distinct business units with unique market dynamics and opportunities. Revenues and costs of sales are primarily derived from the provision of services and sales of our proprietary software, and our CODM assess the performance of these three segments at the gross profit level. Operating expenses and items such as interest, income tax, capital expenditures and total assets are managed at a consolidated level and thus are not included in our operating segment disclosures. Our CODM group is comprised of the Chief Executive Officer, Chief Growth Officer, Chief Operating Officer, and Chief Financial Officer. Accounting policies for each of the reportable segments are the same as those used on a consolidated basis. As of January 1, 2017, the operating segment formerly identified as "TruBridge, Rycan, and Other Outsourcing" is now identified as "TruBridge". The following table presents a summary of the revenues, cost of sales, and gross profit of our three operating segments for the years ended December 31, 2017, 2016, and 2015: Year Ended December 31, (In thousands) 2017 2016 2015 Revenues: Acute Care EHR $ 164,228 $ 159,146 $ 118,385 Post-acute Care EHR 24,033 26,519 — TruBridge 88,666 81,607 63,789 Total revenues 276,927 267,272 182,174 Cost of sales: Acute Care EHR 68,513 74,746 52,500 Post-acute Care EHR 7,481 9,610 — TruBridge 49,636 45,656 35,216 Total cost of sales 125,630 130,012 87,716 Gross profit: Acute Care EHR 95,715 84,400 65,885 Post-acute Care EHR 16,552 16,909 — TruBridge 39,030 35,951 28,573 Total gross profit 151,297 137,260 94,458 Corporate operating expenses (156,111 ) (122,885 ) (69,372 ) Other income 407 220 405 Loss on extinguishment of debt (1,340 ) — — Interest expense (7,736 ) (6,609 ) — Income (loss) before taxes $ (13,483 ) $ 7,986 $ 25,491</t>
  </si>
  <si>
    <t>Subsequent Events</t>
  </si>
  <si>
    <t>Subsequent Events [Abstract]</t>
  </si>
  <si>
    <t>SUBSEQUENT EVENTS Credit Agreement Amendment On February 8, 2018, the Company entered into a Third Amendment (the "Amendment") to CPSI's existing Credit Agreement, to increase the aggregate principle amount of the revolving credit facility (the "Amended Revolving Credit Facility") from $45 million to $50 million . This Amendment increases the aggregate principle amount of the credit facilities from $162 million to $167 million , which includes a $117 million term loan facility and the $50 million Amended Revolving Credit Facility. Declaration of Dividends On February 8, 2018 , the Company announced a dividend for the first quarter of 2018 in the amount of $0.10 per share. The dividend was paid on March 9, 2018 to stockholders of record as of the close of business on February 22, 2018 .</t>
  </si>
  <si>
    <t>Quarterly Financial Statements (Unaudited)</t>
  </si>
  <si>
    <t>Quarterly Financial Information Disclosure [Abstract]</t>
  </si>
  <si>
    <t>QUARTERLY FINANCIAL STATEMENTS (UNAUDITED) The following table presents a summary of our results of operations for our eight most recent quarters ended December 31, 2017 . The information for each of these quarters is unaudited and has been prepared on a basis consistent with the audited financial statements. This information includes all adjustments, consisting only of normal recurring adjustments, we consider necessary for fair presentation of this information when read in conjunction with the audited financial statements and related notes. Our operating results have varied on a quarterly basis and may fluctuate significantly in the future. (In thousands, except for per share data) 1st Quarter 2nd Quarter 3rd Quarter 4th Quarter Year Ended December 31, 2017 Sales revenues $ 64,075 $ 67,677 $ 67,113 $ 78,062 Gross profit 33,557 36,885 35,475 45,380 Operating income (loss) 3,234 4,448 5,622 (18,118 ) Net income (loss) 246 1,587 2,288 (21,537 ) Net income (loss) per share Basic $ 0.02 $ 0.11 $ 0.17 $ (1.57 ) Diluted 0.02 0.11 0.17 (1.57 ) Year Ended December 31, 2016 Sales revenues $ 69,643 $ 68,415 $ 64,663 $ 64,551 Gross profit 36,089 34,913 32,767 33,491 Operating income 776 5,263 4,244 4,092 Net income (loss) (1,663 ) 1,996 1,599 2,001 Net income (loss) per share Basic $ (0.13 ) $ 0.15 $ 0.12 $ 0.15 Diluted (0.13 ) 0.15 0.12 0.15</t>
  </si>
  <si>
    <t>Schedule II - Valuation and Qualifying Accounts</t>
  </si>
  <si>
    <t>Valuation and Qualifying Accounts [Abstract]</t>
  </si>
  <si>
    <t>SCHEDULE II COMPUTER PROGRAMS AND SYSTEMS, INC. VALUATION AND QUALIFYING ACCOUNTS (In thousands) Description Balance at beginning of period Additions charged to cost and expenses (1) Deductions (2) Balance at end of period Allowance for doubtful accounts deducted from accounts receivable in the balance sheet 2015 $ 1,253 $ 674 $ (711 ) $ 1,216 2016 $ 1,216 $ 497 $ 657 $ 2,370 2017 $ 2,370 $ 1,598 $ (1,314 ) $ 2,654 (1) Adjustments to allowance for change in estimates. (2) Uncollectible accounts written off, net of recoveries. Description Balance at beginning of period Additions charged to cost and expenses (1) Deductions (2) Balance at end of period Allowance for credit losses deducted from financing receivables in the balance sheet 2015 $ 1,001 $ 236 $ (583 ) $ 654 2016 $ 654 $ 1,762 $ (218 ) $ 2,198 2017 $ 2,198 $ 1,823 $ (777 ) $ 3,244 (1) Adjustments to allowance for change in estimates. (2) Uncollectible accounts written off, net of recoveries.</t>
  </si>
  <si>
    <t>Summary of Significant Accounting Policies (Policies)</t>
  </si>
  <si>
    <t>Principles of Consolidation</t>
  </si>
  <si>
    <t>Principles of Consolidation The consolidated financial statements of CPSI include the accounts of TruBridge, LLC ("TruBridge"), Evident, LLC ("Evident"), and Healthland Holding Inc. ("HHI"), all of which are wholly-owned subsidiaries of CPSI. The accounts of HHI include those of its wholly-owned subsidiaries, Healthland Inc. ("Healthland"), Rycan Technologies, Inc. ("Rycan"), and American HealthTech, Inc. ("AHT"). All significant intercompany balances and transactions have been eliminated.</t>
  </si>
  <si>
    <t>Presentation</t>
  </si>
  <si>
    <t>Presentation Effective January 1, 2017, we adopted a revised presentation of sales revenues and the associated costs of sales in our consolidated statements of operations, which we believe is better aligned with and representative of the amount and profitability of our revenue streams, as well as the way we manage our business, review our operating performance and market our products. Specifically: • The Company's sales revenues and costs of sales amounts formerly included within the caption "Business management, consulting, and managed IT services" are now included within the caption "TruBridge" within the consolidated statements of operations; • Rycan's sales revenues and costs of sales amounts formerly included within the caption "Systems sales and support" are now included within the caption "TruBridge" within the consolidated statements of operations; • Healthland's and AHT's sales revenues and costs of sales related to hosting services formerly included within the caption "Systems sales and support" are now included within the caption "TruBridge" within the consolidated statements of operations; and • Certain Rycan expenses formerly included within the caption "General and administrative" are now included within the caption "TruBridge" within the "Costs of sales" section of the consolidated statements of operations. These reclassifications had no effect on previously reported total sales revenues, operating income, income before taxes or net income for the year ended December 31, 2016 and no effect on any previously reported totals for the year ended December 31, 2015.</t>
  </si>
  <si>
    <t>Cash and Cash Equivalents</t>
  </si>
  <si>
    <t>Cash and Cash Equivalents Cash and cash equivalents can include time deposits and certificates of deposit with original maturities of three months or less that are highly liquid and readily convertible to a known amount of cash. These assets are stated at cost, which approximates market value, due to their short duration or liquid nature.</t>
  </si>
  <si>
    <t>Accounts Receivable and Allowance for Doubtful Accounts</t>
  </si>
  <si>
    <t>Accounts Receivable and Allowance for Doubtful Accounts Trade accounts receivable are stated at the amount the Company expects to collect and do not bear interest. The Company establishes a general allowance for doubtful accounts based on collections history. In the case of a bankruptcy filing or other similar event indicating the collectability of specific customer accounts is no longer probable, a specific allowance for doubtful accounts may be recorded to reduce the related receivable to the amount expected to be recovered.</t>
  </si>
  <si>
    <t>Financing Receivables Financing receivables are comprised of short-term payment plans and sales-type leases. Short-term payment plans are stated at the amount the Company expects to collect and do not bear interest. Sales-type leases are initially recorded at the present value of the related minimum lease payments, computed at the interest rate implicit in the lease, and are presented net of unearned income. Unearned income is amortized over the lease term to produce a constant periodic rate of return on the net investment in the lease (the interest method). An allowance for credit losses has been established for our financing receivables based on the historical level of customer defaults under such arrangements. In the case of a bankruptcy filing or other similar event indicating the collectability of specific customer accounts is no longer probable, a specific reserve may be recorded to reduce the related receivable to the amount expected to be recovered. Customer payments are considered past due if a scheduled payment is not received within contractually agreed upon terms, with amounts reclassified to accounts receivable when they become due. As a result, we evaluate the credit quality of our financing receivables on an ongoing basis utilizing an aging of receivables and write-offs, customer collection experience, the customer’s financial condition and known risk characteristics impacting the respective customer base, as well as existing economic conditions, to determine if any further allowance is necessary. Amounts are specifically charged off once all available means of collection have been exhausted.</t>
  </si>
  <si>
    <t>Inventories Inventories are stated at lower of cost or market using the average cost method. The Company’s inventories are comprised of computer equipment, forms and supplies. For cash flow presentation, inventory used by the Company and capitalized as property and equipment is shown as a change in inventory.</t>
  </si>
  <si>
    <t>Property and Equipment Property and equipment is recorded at cost, less accumulated depreciation. Additions and improvements to property and equipment that materially increase productive capacity or extend the life of an asset are capitalized. Maintenance, repairs and minor renewals are expensed as incurred. Upon retirement or other disposition of such assets, the related costs and accumulated depreciation are removed from the respective accounts and any resulting gain or loss is included in the results of operations. Depreciation expense is computed using the straight-line method over the asset’s useful life, which is generally 5 years for computer equipment, furniture, and fixtures and 30 years for buildings. Leasehold improvements are depreciated over the shorter of the asset’s useful life or the remaining lease term. The Company reviews for the possible impairment of long-lived assets whenever events or changes in circumstances indicate that the carrying amount of an asset may not be recoverable. Depreciation expense is reported in the consolidated statements of operations as a component of costs of sales and operating expenses.</t>
  </si>
  <si>
    <t>Business Combinations</t>
  </si>
  <si>
    <t>Business Combinations We apply business combination accounting when we acquire a business. Business combinations are accounted for at fair value. The associated acquisition costs are expensed as incurred and recorded in general and administrative expenses; restructuring costs associated with a business combination are expenses; contingent consideration is measured at fair value at the acquisition date, with changes in fair value after the acquisition date affecting earnings; changes in deferred tax asset valuation allowances and income tax uncertainties after the measurement period affect income tax expense; and goodwill is determined as the excess of the fair value of the consideration conveyed in the acquisition over the fair value of the net assets acquired. The accounting for business combinations requires estimates and judgments as to expectations for future cash flows of the acquired business, and the allocation of those cash flows to identifiable intangible assets, in determining the estimated fair value for assets and liabilities acquired. The fair values assigned to tangible and intangible assets acquired and liabilities assumed, are based on management's estimates and assumptions,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he results of the acquired businesses' operations are included in the Consolidated Statements of Operations of the combined entity beginning on the date of the acquisition.</t>
  </si>
  <si>
    <t>Goodwill Goodwill is recorded as the difference, if any, between the aggregate consideration paid for an acquisition and the fair value of the identifiable net tangible and intangible assets acquired. Goodwill is not amortized but is evaluated for impairment annually or more frequently if indicators of impairment are present or changes in circumstances suggest that impairment may exist. We test annually for impairment as of October 1. As part of our annual goodwill impairment test, we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quantitative goodwill impairment assessment. The first step of the quantitative goodwill impairment test compares the fair value of the reporting unit with its carrying amount, including goodwill. The Company early adopted Accounting Standards Update 2017-04 on January 1, 2017, which eliminates the second step of the goodwill impairment analysis. Therefore, if the carrying amount of the reporting unit exceeds its fair value in the first step of the goodwill impairment test, an impairment charge is recognized for the amount by which the carrying amount exceeds the total amount of goodwill allocated to that reporting unit. If the fair value of the reporting unit exceeds its carrying amount, the goodwill of the reporting unit is not considered to be impaired. We did not identify any events or circumstances that would require interim goodwill impairment testing prior to October 1, 2017. Based on our assessment as of October 1, 2017, we determined that there was no impairment of goodwill for our Acute Care EHR and TruBridge reporting units. We also determined as of October 1, 2017, that it was more likely than not that we did not have an impairment of our Post-acute Care EHR reporting unit. During the fourth quarter of 2017, the cumulation of events, including anticipated attrition of significant post-acute customer accounts and a product development acceleration plan for our post-acute EHR software, triggered management to re-assess future discounted cash flow projections incorporated in the October 1, 2017 annual assessment to include updated assumptions for the aforementioned fourth quarter events impacting the Post-acute Care EHR reporting unit. The result of our fair value assessment, which applied a combination of the income and market valuation approach, measured the reporting units fair value less than the reporting units carrying value.</t>
  </si>
  <si>
    <t>Purchased Intangible Assets</t>
  </si>
  <si>
    <t>Purchased Intangible Assets Purchased intangible assets are acquired in connection with a business acquisition, and are amortized over their estimated useful lives based on the pattern of economic benefit expected from each asset. We concluded for certain purchased intangible assets that the pattern of economic benefit approximated the straight-line method, and therefore, the use of the straight-line method was appropriate, as the majority of the cash flows will be recognized ratably over the estimated useful lives and there is no degradation of the cash flows over time. We assess the recoverability of intangible assets whenever events or changes in circumstances indicate that the carrying amount of the asset may not be recoverable. The carrying amount is not recoverable if it exceeds the undiscounted sum of cash flows expected to result from the use and eventual disposition of the asset. If the asset is not recoverable, the impairment loss is measured by the excess of the asset's carrying amount over its fair value.</t>
  </si>
  <si>
    <t>Deferred Revenue</t>
  </si>
  <si>
    <t>Deferred Revenue Deferred revenue represents amounts received from customers under licensing agreements and implementation fees for which the revenue recognition process has not been completed.</t>
  </si>
  <si>
    <t>Revenue Recognition</t>
  </si>
  <si>
    <t>Revenue Recognition The Company recognizes revenue in accordance with U.S. GAAP, the requirements of the Software topic and Revenue Recognition subtopic of the FASB Codification, and the requirements of the SEC. The Company's revenue is generated from two sources: • System Sales and Support – the sale of information systems and the provision of system support services. The sale of information systems includes perpetual software licenses, conversion, installation and training services, hardware and peripherals, "Software as a Service" (or "SaaS") services, and forms and supplies. System support services include software application support, hardware maintenance, and continuing education. • TruBridge – the provision of business management services, which includes electronic billing, statement processing, payroll processing, accounts receivable management, contract management, and insurance services, as well as Internet service provider ("ISP") services and consulting and managed IT services (collectively, "other professional IT services"). System Sales and Support The Company enters into contractual obligations to sell perpetual software licenses, conversion, installation and training services, hardware and software application support and hardware maintenance services. The methods employed by the Company to recognize revenue, which are discussed by element below, achieve results materially consistent with the provisions of Accounting Standards Update ("ASU") 2009-13, Multiple-Deliverable Revenue Arrangements , due to the relatively short period during which there are multiple undelivered elements, the relatively small amount of non-software related elements in the system sale arrangements, and the limited number of contracts in-process at the end of each reporting period. The Company recognizes revenue on the elements noted above as follows: • Perpetual software licenses and conversion, installation and training services – The selling price of perpetual software licenses and conversion, installation and training services is based on management’s best estimate of selling price. In determining management’s best estimate of selling price, we consider the following: (1) competitor pricing, (2) supply and demand of installation staff, (3) overall economic conditions, and (4) our pricing practices as they relate to discounts. The method of recognizing revenue for the perpetual licenses of the associated modules included in the arrangement, and the related conversion, installation and training services over the term the services are performed, is on a module-by-module basis as the related perpetual licenses are delivered and the respective conversion, installation and training services for each specific module are completed, as this is representative of the pattern of provision of these services. • Hardware – We recognize revenue for hardware upon shipment. The selling price of hardware is based on management’s best estimate of selling price, which consists of cost plus a targeted margin. • Software application support and hardware maintenance – We have established vendor-specific objective evidence ("VSOE") of the fair value of our software application support and hardware maintenance services by reference to the price our customers are required to pay for the services when sold separately via renewals. Support and maintenance revenue is recognized on a straight-line basis over the term of the maintenance contract, which is generally three to five years. • SaaS services – The Company accounts for SaaS arrangements in accordance with the requirements of the Hosting Arrangement section under the Software topic and Revenue Recognition subtopic of the FASB Codification. The FASB Codification states that the software elements of SaaS services should not be accounted for as a hosting arrangement "if the customer has the contractual right to take possession of the software at any time during the hosting period without significant penalty and it is feasible for the customer to either run the software on its own hardware or contract with another party unrelated to the vendor to host the software." Each SaaS contract entered into by the Company includes a system purchase and buyout clause, and this clause specifies the total amount of the system buyout. In addition, a clause is included in the contract which states that should the system be bought out by the customer, the customer would be required to enter into a general support agreement (for post-contract support services) for the remainder of the original SaaS term. Accordingly, the Company has concluded that SaaS customers do not have the right to take possession of the system without significant penalty (i.e., the purchase price of the system), resulting in the determination that these contracts are service contracts for which revenue is recognized when the services are performed. TruBridge TruBridge consists of electronic billing, statement processing, payroll processing, accounts receivable management, contract management, and insurance services. While TruBridge arrangements are contracts separate from the system sale and support contracts, these contracts are often executed within a short time frame of each other. The amount of the total arrangement consideration allocated to these services is based on VSOE of fair value by reference to the rate at which our customers renew, as well as the rate at which the services are sold to customers when the TruBridge agreement is not executed within a short time frame of the system sale and support contracts. If VSOE of fair value does not exist for these services, we allocate the arrangement consideration based on third-party evidence ("TPE") of selling price or, if neither VSOE nor TPE is available, estimated selling price. Because the pricing is transaction-based (per unit pricing), customers are billed and revenue is recognized as services are performed. The Company will occasionally provide ISP and other professional IT services. Depending on the nature of the services provided, these services may be considered software elements or non-software elements. The selling price of services considered to be software elements is based on VSOE of the fair value of the services by reference to the price our customers are required to pay for the services when sold separately. The selling price of services considered to be non-software elements is based on TPE of the selling price of similar services. Revenue from these elements is recognized as the services are performed.</t>
  </si>
  <si>
    <t>Stock-Based Compensation The Company accounts for stock-based compensation according to the provisions of FASB Codification topic, Compensation – Stock Compensation, which establishes accounting for stock-based awards exchanged for employee services. Accordingly, stock-based compensation cost is measured at the grant date based on the fair value of the award, and is recognized as an expense over the employee’s or non-employee director’s requisite service period.</t>
  </si>
  <si>
    <t>Product Development Costs</t>
  </si>
  <si>
    <t>Product Development Costs Product development costs are expensed as incurred.</t>
  </si>
  <si>
    <t>Advertising Costs</t>
  </si>
  <si>
    <t>Advertising Costs Advertising costs are expensed as incurred.</t>
  </si>
  <si>
    <t>Shipping and Handling Costs</t>
  </si>
  <si>
    <t>Shipping and Handling Costs Shipping and handling costs are expensed as incurred and included in general and administrative expenses and costs of TruBridge.</t>
  </si>
  <si>
    <t xml:space="preserve">Income Taxes We account for income taxes in accordance with FASB Codification topic, Income Taxes . Under this topic, deferred income taxes are determined utilizing the asset and liability approach. This method gives consideration to the future tax consequences associated with differences between financial accounting and tax bases of assets and liabilities. The effect on the deferred tax assets and liabilities of a change in tax rates is recognized in income in the period that includes the enactment date. We recognize interest and penalties accrued related to unrecognized tax benefits in the consolidated statements of operations as a component of the provision for income taxes. We also make a provision for uncertain income tax positions in accordance with the Income Taxes Codification topic. These provisions require that a tax position taken in a tax return be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The topic also requires that changes in judgment that result in subsequent recognition, derecognition, or change in a measurement date of a tax position taken in a prior annual period (including any related interest and penalties) be recognized as a discrete item in the interim period in which the change occurs. Valuation allowances are recorded when, in the opinion of management, it is more likely than not that all or a portion of the deferred tax assets will not be realized. These valuation allowances can be impacted by changes in tax laws, changes to statutory tax rates, and future taxable income, and are based on our judgment, estimates, and assumptions. See Note 7 for the impact of H.R. 1, commonly known as the Tax Cuts and Jobs Act, which was signed into law on December 22, 2017. </t>
  </si>
  <si>
    <t>Use of Estimates</t>
  </si>
  <si>
    <t>Use of Estimates The preparation of financial statements in conformity with U.S. GAAP requires that management make estimates and assumptions that affect the reported amounts of assets and liabilities, the disclosures of contingent assets and liabilities at the date of the financial statements, and the reported revenues and expenses during the reporting periods. Actual results could differ from those estimates.</t>
  </si>
  <si>
    <t>Segment Reporting Operating segments are identified as components of an enterprise about which separate discrete financial information is evaluated by the chief operating decision maker, which we refer to as the CODM, or decision-making group in assessing performance and making decisions regarding resource allocation. The Company has prepared operating segment information based on the manner in which management disaggregates the Company's operations for making internal operating decisions.</t>
  </si>
  <si>
    <t>New Accounting Standards Adopted in 2017</t>
  </si>
  <si>
    <t>New Accounting Standards Yet to be Adopted In May 2014, the FASB issued ASU 2014-09, Revenue from Contracts with Customers , to clarify the principles for recognizing revenue and to develop a common revenue standard for U.S. GAAP and International Financial Reporting Standards. The standard outlines a single comprehensive model for entities to use in accounting for revenue arising from contracts with customers and supersedes the most current revenue recognition guidance. This guidance will be effective for fiscal years and interim periods within those years beginning after December 15, 2017, which is effective for the Company as of the first quarter of our fiscal year ending December 31, 2018. We will adopt this standard using the modified retrospective method, in which the cumulative effect of initially applying the guidance will be recognized as an adjustment to retained earnings and impacted balance sheet line items as of January 1, 2018, the date of adoption. We have fully completed the assessment of our systems, data, and processes that will be affected by the implementation of this standard and have concluded that this standard will not significantly alter revenue recognition practices for our system sales and support and TruBridge revenue streams. The impact on our revenue recognition is limited to deferring and amortizing implementation fees over the contract life related to our Rycan revenue cycle management product, in which we currently recognize revenue as implementation is completed. Rycan implementation fees totaled $1.6 million in 2017, less than 1% of our 2017 revenues. The balance sheet impact of the deferred revenue related to these fees will be an increase of $1.8 million as of the date of adoption. Also impacting deferred revenue is a decrease of $0.6 million related to previous billings which no longer require deferred recognition as of the date of adoption. In addition to revenue recognition, the new standard will impact on our consolidated financial statements with respect to the capitalization of certain commissions and contract fulfillment costs which are currently expensed as incurred. Commissions and contract fulfillment costs related to the implementation of software as a service arrangements will be capitalized and amortized over the expected life of the customer. TruBridge commissions, which are paid up to twelve months in advance, will be capitalized and amortized over the prepayment period. The balance sheet impact of the prepaid assets will be an increase of $3.8 million as of the date of adoption. In total, the adoption of ASU 2014-09 will result in a net increase in retained earnings of $2.6 million on the date of adoption. In February 2016, the FASB issued ASU 2016-02, Leases , to increase transparency and comparability among organizations by recognizing lease assets and lease liabilities on the balance sheet and disclosing key information about leasing arrangements. The new guidance will require the recognition of lease assets and lease liabilities by lessees for those leases classified as operating leases under U.S. GAAP. This guidance will be effective for fiscal years and interim periods within those years beginning after December 15, 2018, which is effective for the Company as of the first quarter of our fiscal year ending December 31, 2019. The Company is currently evaluating the impact that the implementation of this standard will have on its financial statements. In August 2016, the FASB issued ASU 2016-15, Classifications of Certain Cash Receipts and Cash Payments, which clarifies cash flow classification for eight specific issues, including debt prepayment or extinguishment costs, contingent consideration payments made after a business combination, proceeds from the settlement of insurance claims, and proceeds from settlement of corporate-owned life insurance policies. This guidance will be effective for fiscal years and interim periods within those years beginning after December 15, 2017, which is effective for the Company as of the first quarter of our fiscal year ending December 31, 2018. The Company is currently evaluating the impact that the implementation of this standard will have on its financial statements. In January 2017, the FASB issued ASU 2017-01, Clarifying the Definition of a Business, to assist an entity in evaluating when a set of transferred assets and activities is a business. The guidance is effective for fiscal years and interim periods within those fiscal years beginning after December 15, 2017, and should be applied prospectively to any transactions occurring within the period of adoption. Early adoption is permitted, including for interim or annual periods in which the financial statements have not been issued or made available for issuance. The Company is currently evaluating the impact that the implementation of this standard will have on its financial statements. We do not believe that any other recently issued but not yet effective accounting standards, if adopted, would have a material impact on our consolidated financial statements. New Accounting Standards Adopted in 2017 In July 2015, the FASB issued ASU 2015-11, Simplifying the Measurement of Inventory . The amended guidance requires entities to measure inventory at the lower of cost or net realizable value. Net realizable value is the estimated selling price in the ordinary course of business, less reasonably predictable costs of completion, disposal and transportation. The requirement replaces the current lower of cost or market evaluation. Accounting guidance is unchanged for inventory measured using last-in, first-out (“LIFO”) or the retail method. The amended guidance was effective for fiscal years beginning after December 15, 2016, and interim periods within fiscal years beginning after December 15, 2017. The amended guidance is to be applied prospectively and early adoption was permitted. The adoption of ASU 2015-11 did not have a material effect on our financial statements. In March 2016, the FASB issued ASU 2016-09, Improvements to Employee Share-Based Payment Accounting, which simplifies the accounting for share-based payment transactions, including income tax consequences, classification of awards as either equity or liabilities, and the classification of awards on the statement of cash flows. This guidance was effective for fiscal years and interim periods within those years beginning after December 15, 2016, which was effective for the Company as of the first quarter of our fiscal year ended December 31, 2017. The adoption of ASU 2016-09 had a material effect on our financial statements in the period of adoption and is disclosed in Note 7 of the financial statements. In January 2017, the FASB issued ASU 2017-04, Simplifying the Test for Goodwill Impairment, that removes step two of the goodwill impairment test, which requires a hypothetical purchase price allocation. Under the new guidance, a goodwill impairment is now the amount by which a reporting unit's carrying value exceeds its fair value, not to exceed the carrying amount of goodwill. All other goodwill impairment guidance remains largely unchanged. Entities continue to have the option to perform a qualitative assessment to determine if a quantitative impairment test is necessary. The guidance is effective for annual and interim periods in fiscal years beginning after December 15, 2019 with early adoption permitted for any goodwill impairment tests performed after January 1, 2017. The guidance is to be applied prospectively. We elected to early adopt ASU 2017-04 and the guidance has been applied for all goodwill impairment tests performed after January 1, 2017. The adoption of ASU 2017-04 had a material impact on our financial statements, as one of our reporting unit's carrying value exceeded its fair value at the time of impairment assessment.</t>
  </si>
  <si>
    <t>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see Note 8) are considered participating securities under FASB Codification topic, Earnings Per Share , because they entitle holders to non-forfeitable rights to dividends until the awards vest or are forfeited. When a company has a security that qualifies as a "participating security," the Codification requires the use of the two-class method when computing basic EPS. The two-class method is an earnings allocation formula that determines EPS for each class of common stock and participating security according to dividends declared (or accumulated) and participation rights in undistributed earnings. In determining the amount of net income to allocate to common stockholders, income is allocated to both common stock and participating securities based on their respective weighted average shares outstanding for the period, with net income attributable to common stockholders ultimately equaling net income less net income attributable to participating securities. Diluted EPS for the Company's common stock is computed using the more dilutive of the two-class method or the treasury stock method.</t>
  </si>
  <si>
    <t>FASB Codification topic, Fair Value Measurements and Disclosures, establishes a framework for measuring fair value and expands financial statement disclosures about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dification topic does not require any new fair value measurements, but rather applies to all other accounting pronouncements that require or permit fair value measurements. The Codification topic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si>
  <si>
    <t>Summary of Significant Accounting Policies (Tables)</t>
  </si>
  <si>
    <t>Schedule of Amounts Reclassified</t>
  </si>
  <si>
    <t>The following table provides the amounts reclassified for the year ended December 31, 2016: (In thousands) As previously reported Reclassifications As reclassified Sales revenues: System sales $ 197,874 $ (12,209 ) $ 185,665 TruBridge 69,398 12,209 81,607 Costs of sales: System sales 89,543 (5,187 ) 84,356 TruBridge 39,715 5,941 45,656 Operating expenses: General and administrative 53,642 (754 ) 52,888</t>
  </si>
  <si>
    <t>Business Combination (Tables)</t>
  </si>
  <si>
    <t>Allocation of Purchase Price</t>
  </si>
  <si>
    <t>(In thousands) Purchase Price Cash consideration, net of acquired cash received $ 162,611 Fair value of common stock and options issued as consideration 97,017 Total consideration $ 259,628 The allocation of the purchase price paid for HHI was as follows: (In thousands) Purchase Price Allocation Acquired cash $ 5,371 Accounts receivable 5,789 Financing receivables 2,184 Inventories 216 Prepaid expenses 3,228 Property and equipment 1,263 Intangible assets 117,300 Goodwill 168,449 Accounts payable and accrued liabilities (17,490 ) Deferred taxes, net (4,010 ) Contingent consideration (1,620 ) Deferred revenue (15,681 ) Net assets acquired $ 264,999</t>
  </si>
  <si>
    <t>Pro Forma Results on Income</t>
  </si>
  <si>
    <t>The following unaudited pro forma revenue, net income and earnings per share amounts for the years ended December 31, 2016 and 2015 give effect to the HHI acquisition as if it had been completed on January 1, 2015. The pro forma financial information is presented for illustrative purposes only and is not necessarily indicative of what the operating results actually would have been during the periods presented had the HHI acquisition been completed during the periods presented. In addition, the unaudited pro forma financial information does not purport to project future operating results. The pro forma information does not fully reflect: (1) any anticipated synergies (or costs to achieve synergies) or (2) the impact of non-recurring items directly related to the HHI acquisition. Years Ended December 31, (In thousands, except per share data, unaudited) 2016 2015 Pro forma revenues $ 270,974 $ 290,071 Pro forma net income $ 8,538 $ 3,484 Pro forma diluted earnings per share $ 0.64 $ 0.26</t>
  </si>
  <si>
    <t>Property and Equipment (Tables)</t>
  </si>
  <si>
    <t>Schedule of Property and Equipment</t>
  </si>
  <si>
    <t>Property and equipment were comprised of the following at December 31, 2017 and 2016 : (In thousands) 2017 2016 Land $ 2,848 $ 2,848 Buildings and improvements 8,240 9,432 Maintenance equipment — 802 Computer equipment 3,245 5,174 Leasehold improvements 5,001 5,007 Office furniture and fixtures 2,462 3,591 Automobiles 70 335 21,866 27,189 Less: accumulated depreciation (10,174 ) (13,750 ) Property and equipment, net $ 11,692 $ 13,439</t>
  </si>
  <si>
    <t>Net Income Per Share (Tables)</t>
  </si>
  <si>
    <t>Schedule of Earnings Per Share, Basic and Diluted</t>
  </si>
  <si>
    <t>The following is a calculation of the basic and diluted EPS for the Company's common stock, including a reconciliation between net income (loss) and net income (loss) attributable to common stockholders for the years ended December 31, 2017, 2016, and 2015: (In thousands, except for per share data) 2017 2016 2015 Basic EPS Numerator Net income (loss) $ (17,416 ) $ 3,933 $ 18,343 Less: Net (income) loss attributable to participating securities 316 (38 ) (373 ) Net income (loss) attributable to common stockholders $ (17,100 ) $ 3,895 $ 17,970 Denominator Weighted average shares outstanding used in basic per common share computations 13,419 13,255 11,083 Basic EPS $ (1.27 ) $ 0.29 $ 1.62 Diluted EPS Numerator Net income (loss) attributable to common stockholders $ (17,100 ) $ 3,895 $ 17,970 Reallocation of net income (loss) attributable to participating securities — — — Net income (loss) attributable to common stockholders for diluted EPS $ (17,100 ) $ 3,895 $ 17,970 Denominator Weighted average shares outstanding used in basic per common share computations 13,419 13,255 11,083 Weighted average effect of dilutive securities: Performance share awards — — — Weighted average shares outstanding used in diluted per common share computations 13,419 13,255 11,083 Diluted EPS $ (1.27 ) $ 0.29 $ 1.62</t>
  </si>
  <si>
    <t>Other Accrued Liabilities (Tables)</t>
  </si>
  <si>
    <t>Schedule of Other Accrued Liabilities</t>
  </si>
  <si>
    <t>Other accrued liabilities were comprised of the following at December 31, 2017 and 2016 : (In thousands) 2017 2016 Salaries and benefits $ 8,432 $ 5,397 Severance 1,139 337 Commissions 2,416 518 Self-insurance reserves 1,024 887 Contingent consideration 586 1,120 Other 501 538 $ 14,098 $ 8,797</t>
  </si>
  <si>
    <t>Income Taxes (Tables)</t>
  </si>
  <si>
    <t>Deferred Tax Assets and Liabilities</t>
  </si>
  <si>
    <t>Deferred tax assets and liabilities were comprised of the following at December 31, 2017 and 2016 : (In thousands) 2017 2016 Deferred tax assets: Accounts receivable and financing receivables $ 1,395 $ 1,392 Accrued vacation 519 1,022 Stock-based compensation 1,416 1,678 Deferred revenue 132 894 Accrued severance 207 75 Accrued liabilities and other 884 1,025 Fixed assets 172 — Credits — 349 Net operating loss 13,261 26,689 Deferred tax assets 17,986 33,124 Less: Valuation allowance 1,605 1,624 Total deferred tax assets $ 16,381 $ 31,500 Deferred tax liabilities: Intangible assets 21,048 $ 34,696 Fixed assets — 50 Total deferred tax liabilities $ 21,048 $ 34,746 Total net deferred tax liability $ (4,667 ) $ (3,246 )</t>
  </si>
  <si>
    <t>Components of Income Tax Provision</t>
  </si>
  <si>
    <t>Significant components of the income tax provision for the years ended December 31, 2017 , 2016 and 2015 were as follows: (In thousands) 2017 2016 2015 Current provision: Federal $ 1,535 $ (72 ) $ 8,576 State 977 453 1,270 Deferred provision: Federal 1,070 4,144 (2,421 ) State 351 (472 ) (277 ) Total income tax provision $ 3,933 $ 4,053 $ 7,148</t>
  </si>
  <si>
    <t>Reconciliation to Federal Statutory Income Tax Rate</t>
  </si>
  <si>
    <t>The difference between income taxes at the U.S. federal statutory income tax rate of 35% and those reported in the consolidated statements of operations for the years ended December 31, 2017 , 2016 and 2015 are as follows: (In thousands) 2017 2016 2015 Income taxes at U.S. federal statutory rate $ (4,584 ) $ 2,795 $ 8,922 Provision-to-return adjustments 433 325 (293 ) State income tax, net of federal tax effect 458 5 944 Domestic production activities deduction (280 ) — (670 ) Tax credits (393 ) (349 ) (414 ) Uncertain tax positions — — (1,219 ) Transaction costs — 1,312 — Goodwill impairment 9,520 — — Stock-based compensation 1,155 — — Deferred impact of tax reform (1,890 ) — — Change in valuation allowance (304 ) — — Other (182 ) (35 ) (122 ) Total income tax provision $ 3,933 $ 4,053 $ 7,148</t>
  </si>
  <si>
    <t>Stock-Based Compensation (Tables)</t>
  </si>
  <si>
    <t>Share-based Compensation Arrangement by Share-based Payment Award [Line Items]</t>
  </si>
  <si>
    <t>Summary of Stock-Based Compensation Expense</t>
  </si>
  <si>
    <t>The following table details total stock-based compensation expense for the years ended December 31, 2017 , 2016 and 2015 , included in the consolidated statements of operations: (In thousands) 2017 2016 2015 Costs of sales $ 1,750 $ 1,396 $ 1,447 Operating expenses 5,416 3,970 3,933 Pre-tax stock-based compensation expense 7,166 5,366 5,380 Less: income tax effect (2,795 ) (2,093 ) (2,098 ) Net (after tax) stock-based compensation expense $ 4,371 $ 3,273 $ 3,282</t>
  </si>
  <si>
    <t>Restricted stock</t>
  </si>
  <si>
    <t>Summary of Activity Under Restricted Stock Plans</t>
  </si>
  <si>
    <t>A summary of restricted stock activity under the Plans during the years ended December 31, 2017 , 2016 and 2015 is as follows: Shares Weighted-Average Grant-Date Fair Value Nonvested stock outstanding at January 1, 2015 160,216 $ 59.14 Granted 60,850 51.85 Performance share awards converted to restricted stock 45,844 60.28 Vested (62,628 ) 59.30 Forfeited (12,885 ) 58.06 Nonvested stock outstanding at December 31, 2015 191,397 $ 57.12 Granted 86,984 52.21 Vested (93,496 ) 57.48 Nonvested stock outstanding at December 31, 2016 184,885 $ 54.63 Granted 225,954 32.79 Vested (101,644 ) 55.58 Nonvested stock outstanding at December 31, 2017 309,195 $ 38.36</t>
  </si>
  <si>
    <t>Performance shares</t>
  </si>
  <si>
    <t>A summary of performance share award activity under the 2014 Incentive Plan for the years ended December 31, 2017 , 2016 and 2015 , is as follows, based on the target award amounts set forth in the performance share award agreements: Shares Weighted-Average Grant-Date Fair Value Performance share awards outstanding at January 1, 2015 46,541 $ 60.28 Granted 52,364 49.29 Forfeited or unearned (3,590 ) 51.42 Performance share awards converted to restricted stock (45,844 ) 60.28 Performance share awards outstanding at December 31, 2015 49,471 $ 49.29 Granted 77,594 49.64 Forfeited or unearned (49,471 ) 49.29 Performance share awards converted to restricted stock — — Performance share awards outstanding at December 31, 2016 77,594 $ 49.64 Granted 189,325 29.94 Forfeited or unearned (77,594 ) 49.64 Performance share awards converted to restricted stock — — Performance share awards outstanding at December 31, 2017 189,325 $ 29.94</t>
  </si>
  <si>
    <t>Financing Receivables (Tables)</t>
  </si>
  <si>
    <t>Components of Short-Term Payment Plans</t>
  </si>
  <si>
    <t>These receivables, collectively referred to as short-term payment plans and included in the current portion of financing receivables, were comprised of the following on December 31, 2017 and 2016 : (In thousands) 2017 2016 Second Generation Meaningful Use Installment Plans, gross $ 96 $ 3,080 Fixed Periodic Payment Plans, gross 8,985 1,988 Short-term payment plans, gross 9,081 5,068 Less: allowance for losses (638 ) (1,796 ) Less: unearned income — — Short-term payment plans, net $ 8,443 $ 3,272</t>
  </si>
  <si>
    <t>Components of Lease Receivables</t>
  </si>
  <si>
    <t>The components of these lease receivables were as follows on December 31: (In thousands) 2017 2016 Sales-type leases, gross $ 22,968 $ 8,981 Less: allowance for losses (2,606 ) (402 ) Less: unearned income (2,265 ) (797 ) Sales-type leases, net $ 18,097 $ 7,782</t>
  </si>
  <si>
    <t>Future Minimum Lease Payments to be Received</t>
  </si>
  <si>
    <t>Future minimum lease payments to be received subsequent to December 31, 2017 are as follows: (In thousands) 2018 $ 6,905 2019 5,619 2020 4,540 2021 3,337 2022 1,770 Thereafter 797 Total minimum lease payments to be received 22,968 Less allowance for losses (2,606 ) Less unearned income (2,265 ) Net lease receivables $ 18,097</t>
  </si>
  <si>
    <t>Roll-Forward of Allowance for Financing Credit Losses</t>
  </si>
  <si>
    <t>The following table is a roll-forward of the allowance for financing credit losses for the years ended December 31, 2017 and 2016 : (In thousands) Beginning Balance Provision Charge-offs Recoveries Ending Balance December 31, 2017 $ 2,198 $ 1,823 $ (777 ) $ — $ 3,244 December 31, 2016 $ 654 $ 1,762 $ (218 ) $ — $ 2,198</t>
  </si>
  <si>
    <t>Analysis of Age of Financing Receivables Amounts</t>
  </si>
  <si>
    <t>The following is an analysis of the age of financing receivables amounts (excluding short-term payment plans) that have been reclassified to trade accounts receivable and were past due as of December 31, 2017 and December 31, 2016 : (In thousands) 1 to 90 Days Past Due 91 to 180 Days Past Due 181 + Days Past Due Total Past Due December 31, 2017 $ 980 $ 171 $ — $ 1,151 December 31, 2016 $ 228 $ 31 $ 34 $ 293</t>
  </si>
  <si>
    <t>Categories of Customer Financing Receivables</t>
  </si>
  <si>
    <t>The table below categorizes customer financing receivable balances (excluding short term payment plans), none of which are considered past due, based on the age of the oldest payment outstanding that has been reclassified to trade accounts receivable: (In thousands) December 31, 2017 December 31, 2016 Stratification of uninvoiced customer financing receivables based on aging of related trade accounts receivable: 1 to 90 Days Past Due $ 11,300 $ 6,167 91 to 180 Days Past Due 3,727 550 181+ Days Past Due 967 273 Total uninvoiced customer financing receivables balances of customers with a trade accounts receivable $ 15,994 $ 6,990 Total uninvoiced customer financing receivables of customers with no related trade accounts receivable 4,709 1,194 Total financing receivables with contractual maturities of one year or less 9,081 5,068 Less allowance for losses (3,244 ) (2,198 ) Total financing receivables $ 26,540 $ 11,054</t>
  </si>
  <si>
    <t>Intangible Assets and Goodwill (Tables)</t>
  </si>
  <si>
    <t>Summary of Definite-Lived Intangible Assets</t>
  </si>
  <si>
    <t>Our purchased definite-lived intangible assets as of December 31, 2017 and 2016 are summarized as follows: (In thousands) Customer Relationships Trademark Developed Technology Total Gross carrying amount $ 82,300 $ 10,900 $ 24,100 $ 117,300 Accumulated amortization for year ended December 31, 2016 (6,398 ) (832 ) (2,952 ) (10,182 ) Net intangible assets as of December 31, 2016 75,902 10,068 21,148 107,118 Accumulated amortization for year ended December 31, 2017 (6,539 ) (850 ) (3,016 ) (10,405 ) Net intangible assets as of December 31, 2017 $ 69,363 $ 9,218 $ 18,132 $ 96,713 Weighted average remaining years of useful life 11 13 6 11</t>
  </si>
  <si>
    <t>Schedule of Remaining Amortization of Definite-Lived Intangible Assets</t>
  </si>
  <si>
    <t>The following table represents the remaining amortization of definite-lived intangible assets as of December 31, 2017 : (In thousands) For the year ended December 31, 2018 $ 10,406 2019 10,112 2020 10,106 2021 10,066 2022 10,066 Due thereafter 45,957 Total $ 96,713</t>
  </si>
  <si>
    <t>Schedule of Changes in the Carrying Amount of Goodwill</t>
  </si>
  <si>
    <t>The following table sets forth the change in the carrying amount of goodwill by segment for the years ended December 31, 2017 and 2016: (In thousands) Acute Care EHR Post-acute Care EHR TruBridge Total Balance as of December 31, 2015 $ — $ — $ — $ — Goodwill acquired 97,095 57,570 13,784 168,449 Balance as of December 31, 2016 $ 97,095 $ 57,570 $ 13,784 $ 168,449 Goodwill impairment — (28,000 ) — (28,000 ) Balance as of December 31, 2017 $ 97,095 $ 29,570 $ 13,784 $ 140,449</t>
  </si>
  <si>
    <t>Long-Term Debt (Tables)</t>
  </si>
  <si>
    <t>Schedule of Long-Term Debt</t>
  </si>
  <si>
    <t>Long-term debt was comprised of the following at December 31, 2017 and 2016 : (In thousands) December 31, 2017 December 31, 2016 Term loan facility $ 115,538 121,875 Revolving credit facility 27,983 33,000 Capital lease obligation 565 861 Debt obligations 144,086 155,736 Less: debt issuance costs (1,652 ) (2,930 ) Debt obligation, net 142,434 152,806 Less: current portion (5,820 ) (5,817 ) Long-term debt $ 136,614 $ 146,989</t>
  </si>
  <si>
    <t>Schedule of Anticipated Annual Future Maturities</t>
  </si>
  <si>
    <t>Anticipated annual future maturities of the Term Loan Facility, Revolving Credit Facility, and capital lease obligation are as follows as of December 31, 2017: (In thousands) 2018 $ 6,166 2019 6,831 2020 8,775 2021 9,506 2022 112,808 Thereafter — $ 144,086</t>
  </si>
  <si>
    <t>Operating Leases (Tables)</t>
  </si>
  <si>
    <t>Future Minimum Lease Payments</t>
  </si>
  <si>
    <t>The future minimum lease payments payable under these operating leases subsequent to December 31, 2017 are as follows: (In thousands) 2018 $ 1,959 2019 1,288 2020 847 2021 784 2022 706 Thereafter 1,922 $ 7,506</t>
  </si>
  <si>
    <t>Fair Value (Tables)</t>
  </si>
  <si>
    <t>Carrying Amounts and Fair Values of Certain Assets</t>
  </si>
  <si>
    <t xml:space="preserve"> Fair Value at December 31, 2017 Using Quoted Prices in Carrying Active Markets for Significant Other Significant Amount at Identical Assets Observable Inputs Unobservable Inputs (In thousands) 12/31/2017 (Level 1) (Level 2) (Level 3) Description Contingent consideration $ 586 $ — $ — $ 586 Total $ 586 $ — $ — $ 586 The following table summarizes the carrying amounts and fair values of certain assets at December 31, 2016: Fair Value at December 31, 2016 Using Quoted Prices in Carrying Active Markets for Significant Other Significant Amount at Identical Assets Observable Inputs Unobservable Inputs (In thousands) 12/31/2016 (Level 1) (Level 2) (Level 3) Description Contingent consideration $ 1,120 $ — $ — $ 1,120 Total $ 1,120 $ — $ — $ 1,120</t>
  </si>
  <si>
    <t>Segment Reporting (Tables)</t>
  </si>
  <si>
    <t>Schedule of Segment Reporting Information, by Segment</t>
  </si>
  <si>
    <t>The following table presents a summary of the revenues, cost of sales, and gross profit of our three operating segments for the years ended December 31, 2017, 2016, and 2015: Year Ended December 31, (In thousands) 2017 2016 2015 Revenues: Acute Care EHR $ 164,228 $ 159,146 $ 118,385 Post-acute Care EHR 24,033 26,519 — TruBridge 88,666 81,607 63,789 Total revenues 276,927 267,272 182,174 Cost of sales: Acute Care EHR 68,513 74,746 52,500 Post-acute Care EHR 7,481 9,610 — TruBridge 49,636 45,656 35,216 Total cost of sales 125,630 130,012 87,716 Gross profit: Acute Care EHR 95,715 84,400 65,885 Post-acute Care EHR 16,552 16,909 — TruBridge 39,030 35,951 28,573 Total gross profit 151,297 137,260 94,458 Corporate operating expenses (156,111 ) (122,885 ) (69,372 ) Other income 407 220 405 Loss on extinguishment of debt (1,340 ) — — Interest expense (7,736 ) (6,609 ) — Income (loss) before taxes $ (13,483 ) $ 7,986 $ 25,491</t>
  </si>
  <si>
    <t>Quarterly Financial Statements (Unaudited) (Tables)</t>
  </si>
  <si>
    <t>Schedule of Quarterly Financial Statements</t>
  </si>
  <si>
    <t>The following table presents a summary of our results of operations for our eight most recent quarters ended December 31, 2017 . The information for each of these quarters is unaudited and has been prepared on a basis consistent with the audited financial statements. This information includes all adjustments, consisting only of normal recurring adjustments, we consider necessary for fair presentation of this information when read in conjunction with the audited financial statements and related notes. Our operating results have varied on a quarterly basis and may fluctuate significantly in the future. (In thousands, except for per share data) 1st Quarter 2nd Quarter 3rd Quarter 4th Quarter Year Ended December 31, 2017 Sales revenues $ 64,075 $ 67,677 $ 67,113 $ 78,062 Gross profit 33,557 36,885 35,475 45,380 Operating income (loss) 3,234 4,448 5,622 (18,118 ) Net income (loss) 246 1,587 2,288 (21,537 ) Net income (loss) per share Basic $ 0.02 $ 0.11 $ 0.17 $ (1.57 ) Diluted 0.02 0.11 0.17 (1.57 ) Year Ended December 31, 2016 Sales revenues $ 69,643 $ 68,415 $ 64,663 $ 64,551 Gross profit 36,089 34,913 32,767 33,491 Operating income 776 5,263 4,244 4,092 Net income (loss) (1,663 ) 1,996 1,599 2,001 Net income (loss) per share Basic $ (0.13 ) $ 0.15 $ 0.12 $ 0.15 Diluted (0.13 ) 0.15 0.12 0.15</t>
  </si>
  <si>
    <t>Summary of Significant Accounting Policies - Reclassifications (Details) - USD ($) $ in Thousands</t>
  </si>
  <si>
    <t>System sales</t>
  </si>
  <si>
    <t>Costs of sales:</t>
  </si>
  <si>
    <t>As previously reported</t>
  </si>
  <si>
    <t>Reclassifications</t>
  </si>
  <si>
    <t>Summary of Significant Accounting Policies - Property and Equipment (Details)</t>
  </si>
  <si>
    <t>Computer equipment</t>
  </si>
  <si>
    <t>Property, Plant and Equipment [Line Items]</t>
  </si>
  <si>
    <t>Useful life</t>
  </si>
  <si>
    <t>5 years</t>
  </si>
  <si>
    <t>Office furniture and fixtures</t>
  </si>
  <si>
    <t>Buildings</t>
  </si>
  <si>
    <t>30 years</t>
  </si>
  <si>
    <t>Summary of Significant Accounting Policies - Revenue Recognition (Details)</t>
  </si>
  <si>
    <t>Minimum</t>
  </si>
  <si>
    <t>Revenue Recognition, Multiple-deliverable Arrangements [Line Items]</t>
  </si>
  <si>
    <t>Support and maintenance revenue recognition period</t>
  </si>
  <si>
    <t>3 years</t>
  </si>
  <si>
    <t>Term of the maintenance contract</t>
  </si>
  <si>
    <t>Maximum</t>
  </si>
  <si>
    <t>Summary of Significant Accounting Policies - Other Narrative (Details) - USD ($)</t>
  </si>
  <si>
    <t>Product development costs</t>
  </si>
  <si>
    <t>Advertising expense</t>
  </si>
  <si>
    <t>Shipping and handling costs</t>
  </si>
  <si>
    <t>Goodwill [Line Items]</t>
  </si>
  <si>
    <t>Retained earnings</t>
  </si>
  <si>
    <t>ASU 2014-09 | Difference between revenue guidance in effect before and after Topic 606</t>
  </si>
  <si>
    <t>Implementation fee revenue</t>
  </si>
  <si>
    <t>Implementation fee revenue as a percentage of total revenue (less than)</t>
  </si>
  <si>
    <t>1.00%</t>
  </si>
  <si>
    <t>Deferred revenue no longer deferred</t>
  </si>
  <si>
    <t>Prepaid assets</t>
  </si>
  <si>
    <t>Acute Care EHR and TruBridge | Operating segments</t>
  </si>
  <si>
    <t>Post-acute Care EHR | Operating segments</t>
  </si>
  <si>
    <t>Impairment of Intangible Assets, Indefinite-lived (Excluding Goodwill)</t>
  </si>
  <si>
    <t>Business Combination - Narrative (Details) - USD ($)</t>
  </si>
  <si>
    <t>Jan. 08, 2016</t>
  </si>
  <si>
    <t>Business Acquisition [Line Items]</t>
  </si>
  <si>
    <t>Acquisition related costs</t>
  </si>
  <si>
    <t>Healthland Holding, Inc.</t>
  </si>
  <si>
    <t>Cash consideration, net of acquired cash received</t>
  </si>
  <si>
    <t>Number of common shares transferred (in shares)</t>
  </si>
  <si>
    <t>Number of stock options transferred (in shares)</t>
  </si>
  <si>
    <t>Goodwill expected to be tax deductible</t>
  </si>
  <si>
    <t>Gross contractual amount of accounts receivable</t>
  </si>
  <si>
    <t>Acquisition related costs, net of severance costs</t>
  </si>
  <si>
    <t>Severance costs</t>
  </si>
  <si>
    <t>Healthland Holding, Inc. | General and administrative expenses</t>
  </si>
  <si>
    <t>Business Combination - Allocation of Purchase Price (Details) - USD ($) $ in Thousands</t>
  </si>
  <si>
    <t>Contingent consideration</t>
  </si>
  <si>
    <t>Fair value of common stock and options issued as consideration</t>
  </si>
  <si>
    <t>Total consideration</t>
  </si>
  <si>
    <t>Acquired cash</t>
  </si>
  <si>
    <t>Prepaid expenses</t>
  </si>
  <si>
    <t>Property and equipment</t>
  </si>
  <si>
    <t>Intangible assets</t>
  </si>
  <si>
    <t>Accounts payable and accrued liabilities</t>
  </si>
  <si>
    <t>Deferred taxes, net</t>
  </si>
  <si>
    <t>Net assets acquired</t>
  </si>
  <si>
    <t>Business Combination - Pro Forma Results of Income (Details) - USD ($) $ / shares in Units, $ in Thousands</t>
  </si>
  <si>
    <t>Pro forma revenues</t>
  </si>
  <si>
    <t>Pro forma net income</t>
  </si>
  <si>
    <t>Pro forma diluted earnings per share (in dollars per share)</t>
  </si>
  <si>
    <t>Property and Equipment (Details) - USD ($) $ in Thousands</t>
  </si>
  <si>
    <t>Property and equipment, gross</t>
  </si>
  <si>
    <t>Less: accumulated depreciation</t>
  </si>
  <si>
    <t>Land</t>
  </si>
  <si>
    <t>Buildings and improvements</t>
  </si>
  <si>
    <t>Maintenance equipment</t>
  </si>
  <si>
    <t>Leasehold improvements</t>
  </si>
  <si>
    <t>Automobiles</t>
  </si>
  <si>
    <t>Net Income Per Share (Details) - USD ($) $ / shares in Units, shares in Thousands, $ in Thousands</t>
  </si>
  <si>
    <t>3 Months Ended</t>
  </si>
  <si>
    <t>Sep. 30, 2017</t>
  </si>
  <si>
    <t>Mar. 31, 2017</t>
  </si>
  <si>
    <t>Sep. 30, 2016</t>
  </si>
  <si>
    <t>Jun. 30, 2016</t>
  </si>
  <si>
    <t>Mar. 31, 2016</t>
  </si>
  <si>
    <t>Numerator</t>
  </si>
  <si>
    <t>Less: Net (income) loss attributable to participating securities</t>
  </si>
  <si>
    <t>Net income (loss) attributable to common stockholders</t>
  </si>
  <si>
    <t>Denominator</t>
  </si>
  <si>
    <t>Weighted average shares outstanding used in basic per common share computations (in shares)</t>
  </si>
  <si>
    <t>Basic EPS (in dollars per share)</t>
  </si>
  <si>
    <t>Reallocation of net income (loss) attributable to participating securities</t>
  </si>
  <si>
    <t>Net income (loss) attributable to common stockholders for diluted EPS</t>
  </si>
  <si>
    <t>Weighted average effect of dilutive securities:</t>
  </si>
  <si>
    <t>Performance share awards (in shares)</t>
  </si>
  <si>
    <t>Weighted average shares outstanding used in diluted per common share computations (in shares)</t>
  </si>
  <si>
    <t>Diluted EPS (in dollars per share)</t>
  </si>
  <si>
    <t>Other Accrued Liabilities (Details) - USD ($) $ in Thousands</t>
  </si>
  <si>
    <t>Salaries and benefits</t>
  </si>
  <si>
    <t>Severance</t>
  </si>
  <si>
    <t>Commissions</t>
  </si>
  <si>
    <t>Self-insurance reserves</t>
  </si>
  <si>
    <t>Other</t>
  </si>
  <si>
    <t>Income Taxes - Narrative (Details) $ in Thousands</t>
  </si>
  <si>
    <t>Dec. 31, 2017USD ($)event</t>
  </si>
  <si>
    <t>Dec. 31, 2016USD ($)</t>
  </si>
  <si>
    <t>Jan. 08, 2016USD ($)</t>
  </si>
  <si>
    <t>Operating Loss Carryforwards [Line Items]</t>
  </si>
  <si>
    <t>Re-measurement of net deferred tax liability, resulting in additional tax benefit</t>
  </si>
  <si>
    <t>U.S. federal statutory income tax rate</t>
  </si>
  <si>
    <t>35.00%</t>
  </si>
  <si>
    <t>Effective income tax rate</t>
  </si>
  <si>
    <t>(29.17%)</t>
  </si>
  <si>
    <t>50.75%</t>
  </si>
  <si>
    <t>28.04%</t>
  </si>
  <si>
    <t>Number of factors impacting net expense impact (in events) | event</t>
  </si>
  <si>
    <t>Net income tax expense impact</t>
  </si>
  <si>
    <t>Impact to effective rate</t>
  </si>
  <si>
    <t>65.20%</t>
  </si>
  <si>
    <t>Permanent non-deductible acquisition transaction costs</t>
  </si>
  <si>
    <t>Effective income tax rate, uncertain tax position</t>
  </si>
  <si>
    <t>4.80%</t>
  </si>
  <si>
    <t>Valuation allowance</t>
  </si>
  <si>
    <t>Domestic tax authority</t>
  </si>
  <si>
    <t>Federal net operating loss carryforward</t>
  </si>
  <si>
    <t>State jurisdiction</t>
  </si>
  <si>
    <t>Income Taxes - Deferred Tax Assets and Liabilities (Details) - USD ($) $ in Thousands</t>
  </si>
  <si>
    <t>Deferred tax assets:</t>
  </si>
  <si>
    <t>Accounts receivable and financing receivables</t>
  </si>
  <si>
    <t>Accrued severance</t>
  </si>
  <si>
    <t>Accrued liabilities and other</t>
  </si>
  <si>
    <t>Fixed assets</t>
  </si>
  <si>
    <t>Credits</t>
  </si>
  <si>
    <t>Net operating loss</t>
  </si>
  <si>
    <t>Deferred tax assets</t>
  </si>
  <si>
    <t>Less: Valuation allowance</t>
  </si>
  <si>
    <t>Total deferred tax assets</t>
  </si>
  <si>
    <t>Deferred tax liabilities:</t>
  </si>
  <si>
    <t>Total deferred tax liabilities</t>
  </si>
  <si>
    <t>Total net deferred tax liability</t>
  </si>
  <si>
    <t>Income Taxes - Significant Components of Income Tax Provision (Details) - USD ($) $ in Thousands</t>
  </si>
  <si>
    <t>Current provision:</t>
  </si>
  <si>
    <t>Federal</t>
  </si>
  <si>
    <t>State</t>
  </si>
  <si>
    <t>Deferred provision:</t>
  </si>
  <si>
    <t>Total income tax provision</t>
  </si>
  <si>
    <t>Income Taxes - Reconciliation to Federal Statutory Income Tax Rate (Details) - USD ($) $ in Thousands</t>
  </si>
  <si>
    <t>Income taxes at U.S. federal statutory rate</t>
  </si>
  <si>
    <t>Provision-to-return adjustments</t>
  </si>
  <si>
    <t>State income tax, net of federal tax effect</t>
  </si>
  <si>
    <t>Domestic production activities deduction</t>
  </si>
  <si>
    <t>Tax credits</t>
  </si>
  <si>
    <t>Uncertain tax positions</t>
  </si>
  <si>
    <t>Transaction costs</t>
  </si>
  <si>
    <t>Deferred impact of tax reform</t>
  </si>
  <si>
    <t>Change in valuation allowance</t>
  </si>
  <si>
    <t>Stock-Based Compensation - Narrative (Details) - USD ($) $ in Millions</t>
  </si>
  <si>
    <t>Shares available for future issuance (in shares)</t>
  </si>
  <si>
    <t>Unrecognized compensation cost related to non-vested share-based compensation</t>
  </si>
  <si>
    <t>Unrecognized compensation cost related to non-vested share-based compensation period of recognition</t>
  </si>
  <si>
    <t>2 years 29 days</t>
  </si>
  <si>
    <t>Vesting period</t>
  </si>
  <si>
    <t>Restricted stock | Minimum</t>
  </si>
  <si>
    <t>1 year</t>
  </si>
  <si>
    <t>Restricted stock | Maximum</t>
  </si>
  <si>
    <t>Stock-Based Compensation - Total Stock-Based Compensation Expense (Details) - USD ($) $ in Thousands</t>
  </si>
  <si>
    <t>Employee Service Share-based Compensation, Allocation of Recognized Period Costs [Line Items]</t>
  </si>
  <si>
    <t>Pre-tax stock-based compensation expense</t>
  </si>
  <si>
    <t>Less: income tax effect</t>
  </si>
  <si>
    <t>Net (after tax) stock-based compensation expense</t>
  </si>
  <si>
    <t>Costs of sales</t>
  </si>
  <si>
    <t>Operating expenses</t>
  </si>
  <si>
    <t>Stock-Based Compensation - Summary of Activity Under Restricted and Performance Stock Plans (Details) - $ / shares</t>
  </si>
  <si>
    <t>Shares</t>
  </si>
  <si>
    <t>Outstanding at beginning of period (in shares)</t>
  </si>
  <si>
    <t>Granted (in shares)</t>
  </si>
  <si>
    <t>Performance share awards converted to restricted stock (in shares)</t>
  </si>
  <si>
    <t>Vested (in shares)</t>
  </si>
  <si>
    <t>Forfeited (in shares)</t>
  </si>
  <si>
    <t>Outstanding at end of period (in shares)</t>
  </si>
  <si>
    <t>Weighted-Average Grant-Date Fair Value</t>
  </si>
  <si>
    <t>Outstanding at beginning of the period (in dollars per share)</t>
  </si>
  <si>
    <t>Granted (in dollars per share)</t>
  </si>
  <si>
    <t>Performance share awards converted to restricted stock (in dollars per share)</t>
  </si>
  <si>
    <t>Vested (in dollars per share)</t>
  </si>
  <si>
    <t>Forfeited (in dollars per share)</t>
  </si>
  <si>
    <t>Outstanding at end of the period in dollars per share)</t>
  </si>
  <si>
    <t>Financing Receivables - Narrative (Details) - USD ($) $ in Thousands</t>
  </si>
  <si>
    <t>Leases [Line Items]</t>
  </si>
  <si>
    <t>Increase in total financing receivables</t>
  </si>
  <si>
    <t>Total financing receivables</t>
  </si>
  <si>
    <t>Maximum contractual term</t>
  </si>
  <si>
    <t>Expected financing receivable term (less than)</t>
  </si>
  <si>
    <t>Expiration period of sales type lease</t>
  </si>
  <si>
    <t>Increase in amounts considered past due</t>
  </si>
  <si>
    <t>Current financing receivable terms</t>
  </si>
  <si>
    <t>3 months</t>
  </si>
  <si>
    <t>Financial receivable lease term</t>
  </si>
  <si>
    <t>2 years</t>
  </si>
  <si>
    <t>12 months</t>
  </si>
  <si>
    <t>7 years</t>
  </si>
  <si>
    <t>Financing Receivable</t>
  </si>
  <si>
    <t>Financing Receivables - Short-Term Payment Plans (Details) - USD ($) $ in Thousands</t>
  </si>
  <si>
    <t>Accounts, Notes, Loans and Financing Receivable [Line Items]</t>
  </si>
  <si>
    <t>Short-term payment plans, net</t>
  </si>
  <si>
    <t>Second Generation Meaningful Use Installment Plans, gross</t>
  </si>
  <si>
    <t>Short-term payment plans, gross</t>
  </si>
  <si>
    <t>Fixed Periodic Payment Plans, gross</t>
  </si>
  <si>
    <t>Less: allowance for losses</t>
  </si>
  <si>
    <t>Less: unearned income</t>
  </si>
  <si>
    <t>Financing Receivables - Components of Lease Receivables (Details) - USD ($) $ in Thousands</t>
  </si>
  <si>
    <t>Sales-type leases, gross</t>
  </si>
  <si>
    <t>Sales-type leases, net</t>
  </si>
  <si>
    <t>Financing Receivables - Future Minimum Lease Payments (Details) - USD ($) $ in Thousands</t>
  </si>
  <si>
    <t>Thereafter</t>
  </si>
  <si>
    <t>Total minimum lease payments to be received</t>
  </si>
  <si>
    <t>Less allowance for losses</t>
  </si>
  <si>
    <t>Less unearned income</t>
  </si>
  <si>
    <t>Net lease receivables</t>
  </si>
  <si>
    <t>Financing Receivables - Allowance for Financing Credit Losses (Details) - USD ($) $ in Thousands</t>
  </si>
  <si>
    <t>Allowance for Doubtful Accounts Receivable [Roll Forward]</t>
  </si>
  <si>
    <t>Beginning Balance</t>
  </si>
  <si>
    <t>Provision</t>
  </si>
  <si>
    <t>Charge-offs</t>
  </si>
  <si>
    <t>Recoveries</t>
  </si>
  <si>
    <t>Ending Balance</t>
  </si>
  <si>
    <t>Financing Receivables - Analysis of Age of Financing Receivable (Details) - USD ($) $ in Thousands</t>
  </si>
  <si>
    <t>1 to 90 Days Past Due</t>
  </si>
  <si>
    <t>91 to 180 Days Past Due</t>
  </si>
  <si>
    <t>181 Days Past Due</t>
  </si>
  <si>
    <t>Total Past Due</t>
  </si>
  <si>
    <t>Financing Receivables - Summary of Financing Receivables by Credit Quality Indicator (Details) - USD ($) $ in Thousands</t>
  </si>
  <si>
    <t>Customer balances with amounts reclassified to trade accounts receivable that are:</t>
  </si>
  <si>
    <t>Total customer balances with past due amounts reclassified to trade accounts receivable</t>
  </si>
  <si>
    <t>Total customer balances with no past due amounts reclassified to trade accounts receivable</t>
  </si>
  <si>
    <t>Total financing receivables with contractual maturities of one year or less</t>
  </si>
  <si>
    <t>Intangible Assets and Goodwill - Definite-Lived Intangible Assets (Details) - USD ($) $ in Thousands</t>
  </si>
  <si>
    <t>Finite-Lived Intangible Assets [Line Items]</t>
  </si>
  <si>
    <t>Gross carrying amount</t>
  </si>
  <si>
    <t>Accumulated amortization</t>
  </si>
  <si>
    <t>Net intangible assets</t>
  </si>
  <si>
    <t>Weighted average remaining years of useful life</t>
  </si>
  <si>
    <t>11 years</t>
  </si>
  <si>
    <t>Customer Relationships</t>
  </si>
  <si>
    <t>Trademark</t>
  </si>
  <si>
    <t>13 years</t>
  </si>
  <si>
    <t>Developed Technology</t>
  </si>
  <si>
    <t>6 years</t>
  </si>
  <si>
    <t>Intangible Assets and Goodwill - Amortization (Details) - USD ($) $ in Thousands</t>
  </si>
  <si>
    <t>Due thereafter</t>
  </si>
  <si>
    <t>Intangible Assets and Goodwill - Schedule of Goodwill (Details) - USD ($)</t>
  </si>
  <si>
    <t>Goodwill [Roll Forward]</t>
  </si>
  <si>
    <t>Goodwill, beginning balance</t>
  </si>
  <si>
    <t>Goodwill acquired</t>
  </si>
  <si>
    <t>Goodwill, ending balance</t>
  </si>
  <si>
    <t>Operating segments | Acute Care EHR and TruBridge</t>
  </si>
  <si>
    <t>Operating segments | Acute Care EHR</t>
  </si>
  <si>
    <t>Operating segments | TruBridge</t>
  </si>
  <si>
    <t>Operating segments | Post-acute Care EHR</t>
  </si>
  <si>
    <t>Long-Term Debt - Schedule of Debt (Details) - USD ($) $ in Thousands</t>
  </si>
  <si>
    <t>Debt Instrument [Line Items]</t>
  </si>
  <si>
    <t>Debt obligations</t>
  </si>
  <si>
    <t>Less: debt issuance costs</t>
  </si>
  <si>
    <t>Debt obligation, net</t>
  </si>
  <si>
    <t>Less: current portion</t>
  </si>
  <si>
    <t>Long-term debt</t>
  </si>
  <si>
    <t>Line of credit</t>
  </si>
  <si>
    <t>Line of credit | Term loan facility</t>
  </si>
  <si>
    <t>Line of credit | Revolving credit facility</t>
  </si>
  <si>
    <t>Long-Term Debt - Narrative (Details)</t>
  </si>
  <si>
    <t>1 Months Ended</t>
  </si>
  <si>
    <t>21 Months Ended</t>
  </si>
  <si>
    <t>24 Months Ended</t>
  </si>
  <si>
    <t>27 Months Ended</t>
  </si>
  <si>
    <t>57 Months Ended</t>
  </si>
  <si>
    <t>Jan. 31, 2016USD ($)</t>
  </si>
  <si>
    <t>Sep. 30, 2022USD ($)</t>
  </si>
  <si>
    <t>Dec. 31, 2020USD ($)</t>
  </si>
  <si>
    <t>Dec. 31, 2019USD ($)</t>
  </si>
  <si>
    <t>Dec. 31, 2018USD ($)</t>
  </si>
  <si>
    <t>Sep. 30, 2018</t>
  </si>
  <si>
    <t>Dec. 31, 2017USD ($)</t>
  </si>
  <si>
    <t>Sep. 30, 2019USD ($)</t>
  </si>
  <si>
    <t>Sep. 30, 2021USD ($)</t>
  </si>
  <si>
    <t>Jan. 08, 2021</t>
  </si>
  <si>
    <t>Oct. 13, 2022</t>
  </si>
  <si>
    <t>Feb. 08, 2018USD ($)</t>
  </si>
  <si>
    <t>Feb. 07, 2018USD ($)</t>
  </si>
  <si>
    <t>Oct. 13, 2017USD ($)</t>
  </si>
  <si>
    <t>Amount of credit facility</t>
  </si>
  <si>
    <t>Current borrowing capacity</t>
  </si>
  <si>
    <t>Subsequent event</t>
  </si>
  <si>
    <t>Line of credit facility, incremental facility capacity</t>
  </si>
  <si>
    <t>Minimum fixed charge coverage ratio</t>
  </si>
  <si>
    <t>125.00%</t>
  </si>
  <si>
    <t>Maximum consolidated leverage ratio</t>
  </si>
  <si>
    <t>395.00%</t>
  </si>
  <si>
    <t>350.00%</t>
  </si>
  <si>
    <t>Prepayment amount from net cash proceeds of certain sales and dispositions</t>
  </si>
  <si>
    <t>100.00%</t>
  </si>
  <si>
    <t>Prepayment amount from certain issuance of additional debt</t>
  </si>
  <si>
    <t>Prepayment amount from net cash proceeds from certain issuances or sales of equity securities</t>
  </si>
  <si>
    <t>50.00%</t>
  </si>
  <si>
    <t>Prepayment amount from net cash proceeds from certain issuances or sales of equity securities, step down</t>
  </si>
  <si>
    <t>0.00%</t>
  </si>
  <si>
    <t>Leverage ratio, maximum allowed</t>
  </si>
  <si>
    <t>Prepayment amount from excess cash flow</t>
  </si>
  <si>
    <t>Prepayment amount from excess cash flow, step down</t>
  </si>
  <si>
    <t>Prepayment percentage of excess cash flow in 2017 and 2018</t>
  </si>
  <si>
    <t>75.00%</t>
  </si>
  <si>
    <t>Prepayment percentage of excess cash flow in 2019 and thereafter</t>
  </si>
  <si>
    <t>Line of credit | Forecast</t>
  </si>
  <si>
    <t>300.00%</t>
  </si>
  <si>
    <t>250.00%</t>
  </si>
  <si>
    <t>Line of credit | Subsequent event</t>
  </si>
  <si>
    <t>Line of credit | Term loan facility | Forecast</t>
  </si>
  <si>
    <t>Quarterly principal payments</t>
  </si>
  <si>
    <t>Line of credit | Term loan facility | LIBOR rate</t>
  </si>
  <si>
    <t>Line of credit | Term loan facility | LIBOR rate | Forecast</t>
  </si>
  <si>
    <t>Line of credit | Term loan facility | Subsequent event</t>
  </si>
  <si>
    <t>Line of credit | Revolving credit facility | Federal funds rate</t>
  </si>
  <si>
    <t>Basis spread on variable rate</t>
  </si>
  <si>
    <t>0.50%</t>
  </si>
  <si>
    <t>Line of credit | Revolving credit facility | LIBOR rate</t>
  </si>
  <si>
    <t>Line of credit | Revolving credit facility | LIBOR rate | Minimum</t>
  </si>
  <si>
    <t>2.25%</t>
  </si>
  <si>
    <t>2.00%</t>
  </si>
  <si>
    <t>Line of credit | Revolving credit facility | LIBOR rate | Maximum</t>
  </si>
  <si>
    <t>3.50%</t>
  </si>
  <si>
    <t>Line of credit | Revolving credit facility | Base rate | Minimum</t>
  </si>
  <si>
    <t>1.25%</t>
  </si>
  <si>
    <t>Line of credit | Revolving credit facility | Base rate | Maximum</t>
  </si>
  <si>
    <t>2.50%</t>
  </si>
  <si>
    <t>Line of credit | Revolving credit facility | Subsequent event</t>
  </si>
  <si>
    <t>Line of credit | Swingline sublimit</t>
  </si>
  <si>
    <t>Long-Term Debt - Anticipated Annual Future Maturities (Details) - USD ($) $ in Thousands</t>
  </si>
  <si>
    <t>Benefit Plans (Details) - CPSI 401(k) Retirement Plan - USD ($) $ in Millions</t>
  </si>
  <si>
    <t>Jan. 31, 1994</t>
  </si>
  <si>
    <t>Defined Contribution Plan Disclosure [Line Items]</t>
  </si>
  <si>
    <t>Requisite service period for employee eligibility</t>
  </si>
  <si>
    <t>Employee contribution (up to)</t>
  </si>
  <si>
    <t>60.00%</t>
  </si>
  <si>
    <t>Employer contribution</t>
  </si>
  <si>
    <t>Operating Leases - Narrative (Details) - USD ($) $ in Millions</t>
  </si>
  <si>
    <t>Operating Leased Assets [Line Items]</t>
  </si>
  <si>
    <t>Total rent expense</t>
  </si>
  <si>
    <t>Lease expiration date</t>
  </si>
  <si>
    <t>Dec. 31,
		2018</t>
  </si>
  <si>
    <t>Dec. 31,
		2027</t>
  </si>
  <si>
    <t>Operating Leases - Future Minimum Lease Payments (Details) $ in Thousands</t>
  </si>
  <si>
    <t>Leases, Operating [Abstract]</t>
  </si>
  <si>
    <t>Total future minimum lease payments payable under operating leases</t>
  </si>
  <si>
    <t>Fair Value (Details) - USD ($) $ in Thousands</t>
  </si>
  <si>
    <t>Fair Value, Assets and Liabilities Measured on Recurring and Nonrecurring Basis [Line Items]</t>
  </si>
  <si>
    <t>Payment of earnout incentive</t>
  </si>
  <si>
    <t>Carrying Amount</t>
  </si>
  <si>
    <t>Fair Value | Quoted Prices in Active Markets for Identical Assets (Level 1)</t>
  </si>
  <si>
    <t>Fair Value | Significant Other Observable Inputs (Level 2)</t>
  </si>
  <si>
    <t>Fair Value | Significant Unobservable Inputs (Level 3)</t>
  </si>
  <si>
    <t>Former Rycan shareholders</t>
  </si>
  <si>
    <t>Segment Reporting (Details) $ in Thousands</t>
  </si>
  <si>
    <t>Sep. 30, 2017USD ($)</t>
  </si>
  <si>
    <t>Jun. 30, 2017USD ($)</t>
  </si>
  <si>
    <t>Mar. 31, 2017USD ($)</t>
  </si>
  <si>
    <t>Sep. 30, 2016USD ($)</t>
  </si>
  <si>
    <t>Jun. 30, 2016USD ($)</t>
  </si>
  <si>
    <t>Mar. 31, 2016USD ($)</t>
  </si>
  <si>
    <t>Dec. 31, 2017USD ($)segment</t>
  </si>
  <si>
    <t>Dec. 31, 2015USD ($)</t>
  </si>
  <si>
    <t>Segment Reporting Information [Line Items]</t>
  </si>
  <si>
    <t>Number of operating segments | segment</t>
  </si>
  <si>
    <t>Total revenues</t>
  </si>
  <si>
    <t>Total cost of sales</t>
  </si>
  <si>
    <t>Corporate operating expenses</t>
  </si>
  <si>
    <t>Corporate</t>
  </si>
  <si>
    <t>Subsequent Events (Details) - USD ($)</t>
  </si>
  <si>
    <t>2 Months Ended</t>
  </si>
  <si>
    <t>Mar. 14, 2018</t>
  </si>
  <si>
    <t>Feb. 08, 2018</t>
  </si>
  <si>
    <t>Feb. 07, 2018</t>
  </si>
  <si>
    <t>Oct. 13, 2017</t>
  </si>
  <si>
    <t>Jan. 31, 2016</t>
  </si>
  <si>
    <t>Subsequent Event [Line Items]</t>
  </si>
  <si>
    <t>Per share dividend announced by the company (in dollars per share)</t>
  </si>
  <si>
    <t>Revolving Credit Facility [Member] | Line of credit</t>
  </si>
  <si>
    <t>Revolving Credit Facility [Member] | Line of credit | Subsequent event</t>
  </si>
  <si>
    <t>Term loan facility | Line of credit</t>
  </si>
  <si>
    <t>Term loan facility | Line of credit | Subsequent event</t>
  </si>
  <si>
    <t>Quarterly Financial Statements (Unaudited) (Details) - USD ($) $ / shares in Units, $ in Thousands</t>
  </si>
  <si>
    <t>Sales revenues</t>
  </si>
  <si>
    <t>Net income (loss) per share</t>
  </si>
  <si>
    <t>Schedule II - Valuation and Qualifying Accounts - Allowance for Doubtful Accounts (Details) - Allowance for doubtful accounts deducted from accounts receivable in the balance sheet - USD ($) $ in Thousands</t>
  </si>
  <si>
    <t>Movement in Valuation Allowances and Reserves [Roll Forward]</t>
  </si>
  <si>
    <t>Balance at beginning of period</t>
  </si>
  <si>
    <t>Additions charged to cost and expenses</t>
  </si>
  <si>
    <t>[1]</t>
  </si>
  <si>
    <t>Deductions</t>
  </si>
  <si>
    <t>[2]</t>
  </si>
  <si>
    <t>Balance at end of period</t>
  </si>
  <si>
    <t>Adjustments to allowance for change in estimates.</t>
  </si>
  <si>
    <t>Uncollectible accounts written off, net of recoveries.</t>
  </si>
  <si>
    <t>Schedule II - Valuation and Qualifying Accounts - Allowance for Credit Losses (Details) - Allowance for credit losses deducted from financing receivables in the balance sheet - USD ($) $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through &quot;#,##0_);_(&quot;through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94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4085989</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D18" s="6" t="n">
        <v>272103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0</v>
      </c>
      <c r="C3" s="6" t="n">
        <v>2220</v>
      </c>
    </row>
    <row r="4" spans="1:3">
      <c r="A4" s="4" t="s">
        <v>35</v>
      </c>
      <c r="B4" s="5" t="n">
        <v>38061</v>
      </c>
      <c r="C4" s="5" t="n">
        <v>31812</v>
      </c>
    </row>
    <row r="5" spans="1:3">
      <c r="A5" s="4" t="s">
        <v>36</v>
      </c>
      <c r="B5" s="5" t="n">
        <v>15055</v>
      </c>
      <c r="C5" s="5" t="n">
        <v>5459</v>
      </c>
    </row>
    <row r="6" spans="1:3">
      <c r="A6" s="4" t="s">
        <v>37</v>
      </c>
      <c r="B6" s="5" t="n">
        <v>1417</v>
      </c>
      <c r="C6" s="5" t="n">
        <v>1697</v>
      </c>
    </row>
    <row r="7" spans="1:3">
      <c r="A7" s="4" t="s">
        <v>38</v>
      </c>
      <c r="B7" s="5" t="n">
        <v>0</v>
      </c>
      <c r="C7" s="5" t="n">
        <v>567</v>
      </c>
    </row>
    <row r="8" spans="1:3">
      <c r="A8" s="4" t="s">
        <v>39</v>
      </c>
      <c r="B8" s="5" t="n">
        <v>2824</v>
      </c>
      <c r="C8" s="5" t="n">
        <v>2794</v>
      </c>
    </row>
    <row r="9" spans="1:3">
      <c r="A9" s="4" t="s">
        <v>40</v>
      </c>
      <c r="B9" s="5" t="n">
        <v>57877</v>
      </c>
      <c r="C9" s="5" t="n">
        <v>44549</v>
      </c>
    </row>
    <row r="10" spans="1:3">
      <c r="A10" s="4" t="s">
        <v>41</v>
      </c>
      <c r="B10" s="5" t="n">
        <v>11692</v>
      </c>
      <c r="C10" s="5" t="n">
        <v>13439</v>
      </c>
    </row>
    <row r="11" spans="1:3">
      <c r="A11" s="4" t="s">
        <v>42</v>
      </c>
      <c r="B11" s="5" t="n">
        <v>11485</v>
      </c>
      <c r="C11" s="5" t="n">
        <v>5595</v>
      </c>
    </row>
    <row r="12" spans="1:3">
      <c r="A12" s="4" t="s">
        <v>43</v>
      </c>
      <c r="B12" s="5" t="n">
        <v>96713</v>
      </c>
      <c r="C12" s="5" t="n">
        <v>107118</v>
      </c>
    </row>
    <row r="13" spans="1:3">
      <c r="A13" s="4" t="s">
        <v>44</v>
      </c>
      <c r="B13" s="5" t="n">
        <v>140449</v>
      </c>
      <c r="C13" s="5" t="n">
        <v>168449</v>
      </c>
    </row>
    <row r="14" spans="1:3">
      <c r="A14" s="4" t="s">
        <v>45</v>
      </c>
      <c r="B14" s="5" t="n">
        <v>318216</v>
      </c>
      <c r="C14" s="5" t="n">
        <v>339150</v>
      </c>
    </row>
    <row r="15" spans="1:3">
      <c r="A15" s="3" t="s">
        <v>46</v>
      </c>
    </row>
    <row r="16" spans="1:3">
      <c r="A16" s="4" t="s">
        <v>47</v>
      </c>
      <c r="B16" s="5" t="n">
        <v>7620</v>
      </c>
      <c r="C16" s="5" t="n">
        <v>6841</v>
      </c>
    </row>
    <row r="17" spans="1:3">
      <c r="A17" s="4" t="s">
        <v>48</v>
      </c>
      <c r="B17" s="5" t="n">
        <v>5820</v>
      </c>
      <c r="C17" s="5" t="n">
        <v>5817</v>
      </c>
    </row>
    <row r="18" spans="1:3">
      <c r="A18" s="4" t="s">
        <v>49</v>
      </c>
      <c r="B18" s="5" t="n">
        <v>8707</v>
      </c>
      <c r="C18" s="5" t="n">
        <v>5840</v>
      </c>
    </row>
    <row r="19" spans="1:3">
      <c r="A19" s="4" t="s">
        <v>50</v>
      </c>
      <c r="B19" s="5" t="n">
        <v>3794</v>
      </c>
      <c r="C19" s="5" t="n">
        <v>3650</v>
      </c>
    </row>
    <row r="20" spans="1:3">
      <c r="A20" s="4" t="s">
        <v>51</v>
      </c>
      <c r="B20" s="5" t="n">
        <v>810</v>
      </c>
      <c r="C20" s="5" t="n">
        <v>0</v>
      </c>
    </row>
    <row r="21" spans="1:3">
      <c r="A21" s="4" t="s">
        <v>52</v>
      </c>
      <c r="B21" s="5" t="n">
        <v>14098</v>
      </c>
      <c r="C21" s="5" t="n">
        <v>8797</v>
      </c>
    </row>
    <row r="22" spans="1:3">
      <c r="A22" s="4" t="s">
        <v>53</v>
      </c>
      <c r="B22" s="5" t="n">
        <v>40849</v>
      </c>
      <c r="C22" s="5" t="n">
        <v>30945</v>
      </c>
    </row>
    <row r="23" spans="1:3">
      <c r="A23" s="4" t="s">
        <v>54</v>
      </c>
      <c r="B23" s="5" t="n">
        <v>136614</v>
      </c>
      <c r="C23" s="5" t="n">
        <v>146989</v>
      </c>
    </row>
    <row r="24" spans="1:3">
      <c r="A24" s="4" t="s">
        <v>55</v>
      </c>
      <c r="B24" s="5" t="n">
        <v>4667</v>
      </c>
      <c r="C24" s="5" t="n">
        <v>3246</v>
      </c>
    </row>
    <row r="25" spans="1:3">
      <c r="A25" s="4" t="s">
        <v>56</v>
      </c>
      <c r="B25" s="5" t="n">
        <v>182130</v>
      </c>
      <c r="C25" s="5" t="n">
        <v>181180</v>
      </c>
    </row>
    <row r="26" spans="1:3">
      <c r="A26" s="3" t="s">
        <v>57</v>
      </c>
    </row>
    <row r="27" spans="1:3">
      <c r="A27" s="4" t="s">
        <v>58</v>
      </c>
      <c r="B27" s="5" t="n">
        <v>14</v>
      </c>
      <c r="C27" s="5" t="n">
        <v>13</v>
      </c>
    </row>
    <row r="28" spans="1:3">
      <c r="A28" s="4" t="s">
        <v>59</v>
      </c>
      <c r="B28" s="5" t="n">
        <v>155078</v>
      </c>
      <c r="C28" s="5" t="n">
        <v>147911</v>
      </c>
    </row>
    <row r="29" spans="1:3">
      <c r="A29" s="4" t="s">
        <v>60</v>
      </c>
      <c r="B29" s="5" t="n">
        <v>-19006</v>
      </c>
      <c r="C29" s="5" t="n">
        <v>10046</v>
      </c>
    </row>
    <row r="30" spans="1:3">
      <c r="A30" s="4" t="s">
        <v>61</v>
      </c>
      <c r="B30" s="5" t="n">
        <v>136086</v>
      </c>
      <c r="C30" s="5" t="n">
        <v>157970</v>
      </c>
    </row>
    <row r="31" spans="1:3">
      <c r="A31" s="4" t="s">
        <v>62</v>
      </c>
      <c r="B31" s="6" t="n">
        <v>318216</v>
      </c>
      <c r="C31" s="6" t="n">
        <v>339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178</v>
      </c>
    </row>
    <row r="4" spans="1:2">
      <c r="A4" s="4" t="s">
        <v>236</v>
      </c>
      <c r="B4" s="4" t="s">
        <v>237</v>
      </c>
    </row>
    <row r="5" spans="1:2">
      <c r="A5" s="4" t="s">
        <v>238</v>
      </c>
      <c r="B5" s="4" t="s">
        <v>239</v>
      </c>
    </row>
    <row r="6" spans="1:2">
      <c r="A6" s="4" t="s">
        <v>240</v>
      </c>
      <c r="B6" s="4" t="s">
        <v>241</v>
      </c>
    </row>
    <row r="7" spans="1:2">
      <c r="A7" s="4" t="s">
        <v>242</v>
      </c>
      <c r="B7" s="4" t="s">
        <v>243</v>
      </c>
    </row>
    <row r="8" spans="1:2">
      <c r="A8" s="4" t="s">
        <v>201</v>
      </c>
      <c r="B8" s="4" t="s">
        <v>244</v>
      </c>
    </row>
    <row r="9" spans="1:2">
      <c r="A9" s="4" t="s">
        <v>37</v>
      </c>
      <c r="B9" s="4" t="s">
        <v>245</v>
      </c>
    </row>
    <row r="10" spans="1:2">
      <c r="A10" s="4" t="s">
        <v>183</v>
      </c>
      <c r="B10" s="4" t="s">
        <v>246</v>
      </c>
    </row>
    <row r="11" spans="1:2">
      <c r="A11" s="4" t="s">
        <v>247</v>
      </c>
      <c r="B11" s="4" t="s">
        <v>248</v>
      </c>
    </row>
    <row r="12" spans="1:2">
      <c r="A12" s="4" t="s">
        <v>44</v>
      </c>
      <c r="B12" s="4" t="s">
        <v>249</v>
      </c>
    </row>
    <row r="13" spans="1:2">
      <c r="A13" s="4" t="s">
        <v>250</v>
      </c>
      <c r="B13" s="4" t="s">
        <v>251</v>
      </c>
    </row>
    <row r="14" spans="1:2">
      <c r="A14" s="4" t="s">
        <v>252</v>
      </c>
      <c r="B14" s="4" t="s">
        <v>253</v>
      </c>
    </row>
    <row r="15" spans="1:2">
      <c r="A15" s="4" t="s">
        <v>254</v>
      </c>
      <c r="B15" s="4" t="s">
        <v>255</v>
      </c>
    </row>
    <row r="16" spans="1:2">
      <c r="A16" s="4" t="s">
        <v>195</v>
      </c>
      <c r="B16" s="4" t="s">
        <v>256</v>
      </c>
    </row>
    <row r="17" spans="1:2">
      <c r="A17" s="4" t="s">
        <v>257</v>
      </c>
      <c r="B17" s="4" t="s">
        <v>258</v>
      </c>
    </row>
    <row r="18" spans="1:2">
      <c r="A18" s="4" t="s">
        <v>259</v>
      </c>
      <c r="B18" s="4" t="s">
        <v>260</v>
      </c>
    </row>
    <row r="19" spans="1:2">
      <c r="A19" s="4" t="s">
        <v>261</v>
      </c>
      <c r="B19" s="4" t="s">
        <v>262</v>
      </c>
    </row>
    <row r="20" spans="1:2">
      <c r="A20" s="4" t="s">
        <v>192</v>
      </c>
      <c r="B20" s="4" t="s">
        <v>263</v>
      </c>
    </row>
    <row r="21" spans="1:2">
      <c r="A21" s="4" t="s">
        <v>264</v>
      </c>
      <c r="B21" s="4" t="s">
        <v>265</v>
      </c>
    </row>
    <row r="22" spans="1:2">
      <c r="A22" s="4" t="s">
        <v>222</v>
      </c>
      <c r="B22" s="4" t="s">
        <v>266</v>
      </c>
    </row>
    <row r="23" spans="1:2">
      <c r="A23" s="4" t="s">
        <v>267</v>
      </c>
      <c r="B23" s="4" t="s">
        <v>268</v>
      </c>
    </row>
    <row r="24" spans="1:2">
      <c r="A24" s="4" t="s">
        <v>186</v>
      </c>
      <c r="B24" s="4" t="s">
        <v>269</v>
      </c>
    </row>
    <row r="25" spans="1:2">
      <c r="A25" s="4" t="s">
        <v>219</v>
      </c>
      <c r="B2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78</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6" t="n">
        <v>2654</v>
      </c>
      <c r="C3" s="6" t="n">
        <v>2370</v>
      </c>
    </row>
    <row r="4" spans="1:3">
      <c r="A4" s="4" t="s">
        <v>66</v>
      </c>
      <c r="B4" s="7" t="n">
        <v>0.001</v>
      </c>
      <c r="C4" s="7" t="n">
        <v>0.001</v>
      </c>
    </row>
    <row r="5" spans="1:3">
      <c r="A5" s="4" t="s">
        <v>67</v>
      </c>
      <c r="B5" s="5" t="n">
        <v>30000000</v>
      </c>
      <c r="C5" s="5" t="n">
        <v>30000000</v>
      </c>
    </row>
    <row r="6" spans="1:3">
      <c r="A6" s="4" t="s">
        <v>68</v>
      </c>
      <c r="B6" s="5" t="n">
        <v>13760000</v>
      </c>
      <c r="C6" s="5" t="n">
        <v>13533000</v>
      </c>
    </row>
    <row r="7" spans="1:3">
      <c r="A7" s="4" t="s">
        <v>69</v>
      </c>
      <c r="B7" s="5" t="n">
        <v>13760000</v>
      </c>
      <c r="C7" s="5" t="n">
        <v>135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18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84</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187</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190</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193</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96</v>
      </c>
    </row>
    <row r="4" spans="1:2">
      <c r="A4" s="4" t="s">
        <v>297</v>
      </c>
      <c r="B4" s="4" t="s">
        <v>298</v>
      </c>
    </row>
    <row r="5" spans="1:2">
      <c r="A5" s="4" t="s">
        <v>299</v>
      </c>
    </row>
    <row r="6" spans="1:2">
      <c r="A6" s="3" t="s">
        <v>296</v>
      </c>
    </row>
    <row r="7" spans="1:2">
      <c r="A7" s="4" t="s">
        <v>300</v>
      </c>
      <c r="B7" s="4" t="s">
        <v>301</v>
      </c>
    </row>
    <row r="8" spans="1:2">
      <c r="A8" s="4" t="s">
        <v>302</v>
      </c>
    </row>
    <row r="9" spans="1:2">
      <c r="A9" s="3" t="s">
        <v>296</v>
      </c>
    </row>
    <row r="10" spans="1:2">
      <c r="A10" s="4" t="s">
        <v>300</v>
      </c>
      <c r="B10"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0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7</v>
      </c>
      <c r="B1" s="2" t="s">
        <v>1</v>
      </c>
    </row>
    <row r="2" spans="1:2">
      <c r="B2" s="2" t="s">
        <v>2</v>
      </c>
    </row>
    <row r="3" spans="1:2">
      <c r="A3" s="3" t="s">
        <v>205</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v>
      </c>
    </row>
    <row r="3" spans="1:2">
      <c r="A3" s="3" t="s">
        <v>20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9</v>
      </c>
      <c r="B1" s="2" t="s">
        <v>1</v>
      </c>
    </row>
    <row r="2" spans="1:2">
      <c r="B2" s="2" t="s">
        <v>2</v>
      </c>
    </row>
    <row r="3" spans="1:2">
      <c r="A3" s="3" t="s">
        <v>214</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188261</v>
      </c>
      <c r="C4" s="6" t="n">
        <v>185665</v>
      </c>
      <c r="D4" s="6" t="n">
        <v>118385</v>
      </c>
    </row>
    <row r="5" spans="1:4">
      <c r="A5" s="4" t="s">
        <v>74</v>
      </c>
      <c r="B5" s="5" t="n">
        <v>88666</v>
      </c>
      <c r="C5" s="5" t="n">
        <v>81607</v>
      </c>
      <c r="D5" s="5" t="n">
        <v>63789</v>
      </c>
    </row>
    <row r="6" spans="1:4">
      <c r="A6" s="4" t="s">
        <v>75</v>
      </c>
      <c r="B6" s="5" t="n">
        <v>276927</v>
      </c>
      <c r="C6" s="5" t="n">
        <v>267272</v>
      </c>
      <c r="D6" s="5" t="n">
        <v>182174</v>
      </c>
    </row>
    <row r="7" spans="1:4">
      <c r="A7" s="3" t="s">
        <v>76</v>
      </c>
    </row>
    <row r="8" spans="1:4">
      <c r="A8" s="4" t="s">
        <v>73</v>
      </c>
      <c r="B8" s="5" t="n">
        <v>75994</v>
      </c>
      <c r="C8" s="5" t="n">
        <v>84356</v>
      </c>
      <c r="D8" s="5" t="n">
        <v>52500</v>
      </c>
    </row>
    <row r="9" spans="1:4">
      <c r="A9" s="4" t="s">
        <v>74</v>
      </c>
      <c r="B9" s="5" t="n">
        <v>49636</v>
      </c>
      <c r="C9" s="5" t="n">
        <v>45656</v>
      </c>
      <c r="D9" s="5" t="n">
        <v>35216</v>
      </c>
    </row>
    <row r="10" spans="1:4">
      <c r="A10" s="4" t="s">
        <v>77</v>
      </c>
      <c r="B10" s="5" t="n">
        <v>125630</v>
      </c>
      <c r="C10" s="5" t="n">
        <v>130012</v>
      </c>
      <c r="D10" s="5" t="n">
        <v>87716</v>
      </c>
    </row>
    <row r="11" spans="1:4">
      <c r="A11" s="4" t="s">
        <v>78</v>
      </c>
      <c r="B11" s="5" t="n">
        <v>151297</v>
      </c>
      <c r="C11" s="5" t="n">
        <v>137260</v>
      </c>
      <c r="D11" s="5" t="n">
        <v>94458</v>
      </c>
    </row>
    <row r="12" spans="1:4">
      <c r="A12" s="3" t="s">
        <v>79</v>
      </c>
    </row>
    <row r="13" spans="1:4">
      <c r="A13" s="4" t="s">
        <v>80</v>
      </c>
      <c r="B13" s="5" t="n">
        <v>37761</v>
      </c>
      <c r="C13" s="5" t="n">
        <v>32621</v>
      </c>
      <c r="D13" s="5" t="n">
        <v>14229</v>
      </c>
    </row>
    <row r="14" spans="1:4">
      <c r="A14" s="4" t="s">
        <v>81</v>
      </c>
      <c r="B14" s="5" t="n">
        <v>33021</v>
      </c>
      <c r="C14" s="5" t="n">
        <v>27194</v>
      </c>
      <c r="D14" s="5" t="n">
        <v>18333</v>
      </c>
    </row>
    <row r="15" spans="1:4">
      <c r="A15" s="4" t="s">
        <v>82</v>
      </c>
      <c r="B15" s="5" t="n">
        <v>46923</v>
      </c>
      <c r="C15" s="5" t="n">
        <v>52888</v>
      </c>
      <c r="D15" s="5" t="n">
        <v>36810</v>
      </c>
    </row>
    <row r="16" spans="1:4">
      <c r="A16" s="4" t="s">
        <v>83</v>
      </c>
      <c r="B16" s="5" t="n">
        <v>10406</v>
      </c>
      <c r="C16" s="5" t="n">
        <v>10182</v>
      </c>
      <c r="D16" s="5" t="n">
        <v>0</v>
      </c>
    </row>
    <row r="17" spans="1:4">
      <c r="A17" s="4" t="s">
        <v>84</v>
      </c>
      <c r="B17" s="5" t="n">
        <v>28000</v>
      </c>
      <c r="C17" s="5" t="n">
        <v>0</v>
      </c>
      <c r="D17" s="5" t="n">
        <v>0</v>
      </c>
    </row>
    <row r="18" spans="1:4">
      <c r="A18" s="4" t="s">
        <v>85</v>
      </c>
      <c r="B18" s="5" t="n">
        <v>156111</v>
      </c>
      <c r="C18" s="5" t="n">
        <v>122885</v>
      </c>
      <c r="D18" s="5" t="n">
        <v>69372</v>
      </c>
    </row>
    <row r="19" spans="1:4">
      <c r="A19" s="4" t="s">
        <v>86</v>
      </c>
      <c r="B19" s="5" t="n">
        <v>-4814</v>
      </c>
      <c r="C19" s="5" t="n">
        <v>14375</v>
      </c>
      <c r="D19" s="5" t="n">
        <v>25086</v>
      </c>
    </row>
    <row r="20" spans="1:4">
      <c r="A20" s="3" t="s">
        <v>87</v>
      </c>
    </row>
    <row r="21" spans="1:4">
      <c r="A21" s="4" t="s">
        <v>88</v>
      </c>
      <c r="B21" s="5" t="n">
        <v>407</v>
      </c>
      <c r="C21" s="5" t="n">
        <v>220</v>
      </c>
      <c r="D21" s="5" t="n">
        <v>405</v>
      </c>
    </row>
    <row r="22" spans="1:4">
      <c r="A22" s="4" t="s">
        <v>89</v>
      </c>
      <c r="B22" s="5" t="n">
        <v>-1340</v>
      </c>
      <c r="C22" s="5" t="n">
        <v>0</v>
      </c>
      <c r="D22" s="5" t="n">
        <v>0</v>
      </c>
    </row>
    <row r="23" spans="1:4">
      <c r="A23" s="4" t="s">
        <v>90</v>
      </c>
      <c r="B23" s="5" t="n">
        <v>-7736</v>
      </c>
      <c r="C23" s="5" t="n">
        <v>-6609</v>
      </c>
      <c r="D23" s="5" t="n">
        <v>0</v>
      </c>
    </row>
    <row r="24" spans="1:4">
      <c r="A24" s="4" t="s">
        <v>91</v>
      </c>
      <c r="B24" s="5" t="n">
        <v>-8669</v>
      </c>
      <c r="C24" s="5" t="n">
        <v>-6389</v>
      </c>
      <c r="D24" s="5" t="n">
        <v>405</v>
      </c>
    </row>
    <row r="25" spans="1:4">
      <c r="A25" s="4" t="s">
        <v>92</v>
      </c>
      <c r="B25" s="5" t="n">
        <v>-13483</v>
      </c>
      <c r="C25" s="5" t="n">
        <v>7986</v>
      </c>
      <c r="D25" s="5" t="n">
        <v>25491</v>
      </c>
    </row>
    <row r="26" spans="1:4">
      <c r="A26" s="4" t="s">
        <v>93</v>
      </c>
      <c r="B26" s="5" t="n">
        <v>3933</v>
      </c>
      <c r="C26" s="5" t="n">
        <v>4053</v>
      </c>
      <c r="D26" s="5" t="n">
        <v>7148</v>
      </c>
    </row>
    <row r="27" spans="1:4">
      <c r="A27" s="4" t="s">
        <v>94</v>
      </c>
      <c r="B27" s="6" t="n">
        <v>-17416</v>
      </c>
      <c r="C27" s="6" t="n">
        <v>3933</v>
      </c>
      <c r="D27" s="6" t="n">
        <v>18343</v>
      </c>
    </row>
    <row r="28" spans="1:4">
      <c r="A28" s="4" t="s">
        <v>95</v>
      </c>
      <c r="B28" s="8" t="n">
        <v>-1.27</v>
      </c>
      <c r="C28" s="8" t="n">
        <v>0.29</v>
      </c>
      <c r="D28" s="8" t="n">
        <v>1.62</v>
      </c>
    </row>
    <row r="29" spans="1:4">
      <c r="A29" s="4" t="s">
        <v>96</v>
      </c>
      <c r="B29" s="8" t="n">
        <v>-1.27</v>
      </c>
      <c r="C29" s="8" t="n">
        <v>0.29</v>
      </c>
      <c r="D29" s="8" t="n">
        <v>1.62</v>
      </c>
    </row>
    <row r="30" spans="1:4">
      <c r="A30" s="3" t="s">
        <v>97</v>
      </c>
    </row>
    <row r="31" spans="1:4">
      <c r="A31" s="4" t="s">
        <v>98</v>
      </c>
      <c r="B31" s="5" t="n">
        <v>13419</v>
      </c>
      <c r="C31" s="5" t="n">
        <v>13255</v>
      </c>
      <c r="D31" s="5" t="n">
        <v>11083</v>
      </c>
    </row>
    <row r="32" spans="1:4">
      <c r="A32" s="4" t="s">
        <v>99</v>
      </c>
      <c r="B32" s="5" t="n">
        <v>13419</v>
      </c>
      <c r="C32" s="5" t="n">
        <v>13255</v>
      </c>
      <c r="D32" s="5" t="n">
        <v>110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220</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23</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30</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2</v>
      </c>
      <c r="D2" s="2" t="s">
        <v>71</v>
      </c>
    </row>
    <row r="3" spans="1:4">
      <c r="A3" s="3" t="s">
        <v>72</v>
      </c>
    </row>
    <row r="4" spans="1:4">
      <c r="A4" s="4" t="s">
        <v>342</v>
      </c>
      <c r="B4" s="6" t="n">
        <v>188261</v>
      </c>
      <c r="C4" s="6" t="n">
        <v>185665</v>
      </c>
      <c r="D4" s="6" t="n">
        <v>118385</v>
      </c>
    </row>
    <row r="5" spans="1:4">
      <c r="A5" s="4" t="s">
        <v>74</v>
      </c>
      <c r="B5" s="5" t="n">
        <v>88666</v>
      </c>
      <c r="C5" s="5" t="n">
        <v>81607</v>
      </c>
      <c r="D5" s="5" t="n">
        <v>63789</v>
      </c>
    </row>
    <row r="6" spans="1:4">
      <c r="A6" s="3" t="s">
        <v>343</v>
      </c>
    </row>
    <row r="7" spans="1:4">
      <c r="A7" s="4" t="s">
        <v>342</v>
      </c>
      <c r="B7" s="5" t="n">
        <v>75994</v>
      </c>
      <c r="C7" s="5" t="n">
        <v>84356</v>
      </c>
      <c r="D7" s="5" t="n">
        <v>52500</v>
      </c>
    </row>
    <row r="8" spans="1:4">
      <c r="A8" s="4" t="s">
        <v>74</v>
      </c>
      <c r="B8" s="5" t="n">
        <v>49636</v>
      </c>
      <c r="C8" s="5" t="n">
        <v>45656</v>
      </c>
      <c r="D8" s="5" t="n">
        <v>35216</v>
      </c>
    </row>
    <row r="9" spans="1:4">
      <c r="A9" s="3" t="s">
        <v>79</v>
      </c>
    </row>
    <row r="10" spans="1:4">
      <c r="A10" s="4" t="s">
        <v>82</v>
      </c>
      <c r="B10" s="6" t="n">
        <v>46923</v>
      </c>
      <c r="C10" s="5" t="n">
        <v>52888</v>
      </c>
      <c r="D10" s="6" t="n">
        <v>36810</v>
      </c>
    </row>
    <row r="11" spans="1:4">
      <c r="A11" s="4" t="s">
        <v>344</v>
      </c>
    </row>
    <row r="12" spans="1:4">
      <c r="A12" s="3" t="s">
        <v>72</v>
      </c>
    </row>
    <row r="13" spans="1:4">
      <c r="A13" s="4" t="s">
        <v>342</v>
      </c>
      <c r="C13" s="5" t="n">
        <v>197874</v>
      </c>
    </row>
    <row r="14" spans="1:4">
      <c r="A14" s="4" t="s">
        <v>74</v>
      </c>
      <c r="C14" s="5" t="n">
        <v>69398</v>
      </c>
    </row>
    <row r="15" spans="1:4">
      <c r="A15" s="3" t="s">
        <v>343</v>
      </c>
    </row>
    <row r="16" spans="1:4">
      <c r="A16" s="4" t="s">
        <v>342</v>
      </c>
      <c r="C16" s="5" t="n">
        <v>89543</v>
      </c>
    </row>
    <row r="17" spans="1:4">
      <c r="A17" s="4" t="s">
        <v>74</v>
      </c>
      <c r="C17" s="5" t="n">
        <v>39715</v>
      </c>
    </row>
    <row r="18" spans="1:4">
      <c r="A18" s="3" t="s">
        <v>79</v>
      </c>
    </row>
    <row r="19" spans="1:4">
      <c r="A19" s="4" t="s">
        <v>82</v>
      </c>
      <c r="C19" s="5" t="n">
        <v>53642</v>
      </c>
    </row>
    <row r="20" spans="1:4">
      <c r="A20" s="4" t="s">
        <v>345</v>
      </c>
    </row>
    <row r="21" spans="1:4">
      <c r="A21" s="3" t="s">
        <v>72</v>
      </c>
    </row>
    <row r="22" spans="1:4">
      <c r="A22" s="4" t="s">
        <v>342</v>
      </c>
      <c r="C22" s="5" t="n">
        <v>-12209</v>
      </c>
    </row>
    <row r="23" spans="1:4">
      <c r="A23" s="4" t="s">
        <v>74</v>
      </c>
      <c r="C23" s="5" t="n">
        <v>12209</v>
      </c>
    </row>
    <row r="24" spans="1:4">
      <c r="A24" s="3" t="s">
        <v>343</v>
      </c>
    </row>
    <row r="25" spans="1:4">
      <c r="A25" s="4" t="s">
        <v>342</v>
      </c>
      <c r="C25" s="5" t="n">
        <v>-5187</v>
      </c>
    </row>
    <row r="26" spans="1:4">
      <c r="A26" s="4" t="s">
        <v>74</v>
      </c>
      <c r="C26" s="5" t="n">
        <v>5941</v>
      </c>
    </row>
    <row r="27" spans="1:4">
      <c r="A27" s="3" t="s">
        <v>79</v>
      </c>
    </row>
    <row r="28" spans="1:4">
      <c r="A28" s="4" t="s">
        <v>82</v>
      </c>
      <c r="C28" s="6" t="n">
        <v>-75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346</v>
      </c>
      <c r="B1" s="2" t="s">
        <v>1</v>
      </c>
    </row>
    <row r="2" spans="1:2">
      <c r="B2" s="2" t="s">
        <v>2</v>
      </c>
    </row>
    <row r="3" spans="1:2">
      <c r="A3" s="4" t="s">
        <v>347</v>
      </c>
    </row>
    <row r="4" spans="1:2">
      <c r="A4" s="3" t="s">
        <v>348</v>
      </c>
    </row>
    <row r="5" spans="1:2">
      <c r="A5" s="4" t="s">
        <v>349</v>
      </c>
      <c r="B5" s="4" t="s">
        <v>350</v>
      </c>
    </row>
    <row r="6" spans="1:2">
      <c r="A6" s="4" t="s">
        <v>351</v>
      </c>
    </row>
    <row r="7" spans="1:2">
      <c r="A7" s="3" t="s">
        <v>348</v>
      </c>
    </row>
    <row r="8" spans="1:2">
      <c r="A8" s="4" t="s">
        <v>349</v>
      </c>
      <c r="B8" s="4" t="s">
        <v>350</v>
      </c>
    </row>
    <row r="9" spans="1:2">
      <c r="A9" s="4" t="s">
        <v>352</v>
      </c>
    </row>
    <row r="10" spans="1:2">
      <c r="A10" s="3" t="s">
        <v>348</v>
      </c>
    </row>
    <row r="11" spans="1:2">
      <c r="A11" s="4" t="s">
        <v>349</v>
      </c>
      <c r="B11"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16"/>
  </cols>
  <sheetData>
    <row r="1" spans="1:2">
      <c r="A1" s="1" t="s">
        <v>354</v>
      </c>
      <c r="B1" s="2" t="s">
        <v>1</v>
      </c>
    </row>
    <row r="2" spans="1:2">
      <c r="B2" s="2" t="s">
        <v>2</v>
      </c>
    </row>
    <row r="3" spans="1:2">
      <c r="A3" s="4" t="s">
        <v>355</v>
      </c>
    </row>
    <row r="4" spans="1:2">
      <c r="A4" s="3" t="s">
        <v>356</v>
      </c>
    </row>
    <row r="5" spans="1:2">
      <c r="A5" s="4" t="s">
        <v>357</v>
      </c>
      <c r="B5" s="4" t="s">
        <v>358</v>
      </c>
    </row>
    <row r="6" spans="1:2">
      <c r="A6" s="4" t="s">
        <v>359</v>
      </c>
      <c r="B6" s="4" t="s">
        <v>358</v>
      </c>
    </row>
    <row r="7" spans="1:2">
      <c r="A7" s="4" t="s">
        <v>360</v>
      </c>
    </row>
    <row r="8" spans="1:2">
      <c r="A8" s="3" t="s">
        <v>356</v>
      </c>
    </row>
    <row r="9" spans="1:2">
      <c r="A9" s="4" t="s">
        <v>357</v>
      </c>
      <c r="B9" s="4" t="s">
        <v>350</v>
      </c>
    </row>
    <row r="10" spans="1:2">
      <c r="A10" s="4" t="s">
        <v>359</v>
      </c>
      <c r="B10"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2</v>
      </c>
      <c r="D2" s="2" t="s">
        <v>71</v>
      </c>
    </row>
    <row r="3" spans="1:4">
      <c r="A3" s="3" t="s">
        <v>178</v>
      </c>
    </row>
    <row r="4" spans="1:4">
      <c r="A4" s="4" t="s">
        <v>362</v>
      </c>
      <c r="B4" s="6" t="n">
        <v>37761000</v>
      </c>
      <c r="C4" s="6" t="n">
        <v>32621000</v>
      </c>
      <c r="D4" s="6" t="n">
        <v>14229000</v>
      </c>
    </row>
    <row r="5" spans="1:4">
      <c r="A5" s="4" t="s">
        <v>363</v>
      </c>
      <c r="B5" s="5" t="n">
        <v>300000</v>
      </c>
      <c r="C5" s="5" t="n">
        <v>200000</v>
      </c>
      <c r="D5" s="5" t="n">
        <v>200000</v>
      </c>
    </row>
    <row r="6" spans="1:4">
      <c r="A6" s="4" t="s">
        <v>364</v>
      </c>
      <c r="B6" s="5" t="n">
        <v>500000</v>
      </c>
      <c r="C6" s="5" t="n">
        <v>400000</v>
      </c>
      <c r="D6" s="5" t="n">
        <v>400000</v>
      </c>
    </row>
    <row r="7" spans="1:4">
      <c r="A7" s="3" t="s">
        <v>365</v>
      </c>
    </row>
    <row r="8" spans="1:4">
      <c r="A8" s="4" t="s">
        <v>84</v>
      </c>
      <c r="B8" s="5" t="n">
        <v>28000000</v>
      </c>
      <c r="C8" s="5" t="n">
        <v>0</v>
      </c>
      <c r="D8" s="6" t="n">
        <v>0</v>
      </c>
    </row>
    <row r="9" spans="1:4">
      <c r="A9" s="4" t="s">
        <v>366</v>
      </c>
      <c r="B9" s="5" t="n">
        <v>-19006000</v>
      </c>
      <c r="C9" s="5" t="n">
        <v>10046000</v>
      </c>
    </row>
    <row r="10" spans="1:4">
      <c r="A10" s="4" t="s">
        <v>367</v>
      </c>
    </row>
    <row r="11" spans="1:4">
      <c r="A11" s="3" t="s">
        <v>365</v>
      </c>
    </row>
    <row r="12" spans="1:4">
      <c r="A12" s="4" t="s">
        <v>368</v>
      </c>
      <c r="B12" s="6" t="n">
        <v>1600000</v>
      </c>
    </row>
    <row r="13" spans="1:4">
      <c r="A13" s="4" t="s">
        <v>369</v>
      </c>
      <c r="B13" s="4" t="s">
        <v>370</v>
      </c>
    </row>
    <row r="14" spans="1:4">
      <c r="A14" s="4" t="s">
        <v>49</v>
      </c>
      <c r="B14" s="6" t="n">
        <v>1800000</v>
      </c>
    </row>
    <row r="15" spans="1:4">
      <c r="A15" s="4" t="s">
        <v>371</v>
      </c>
      <c r="B15" s="5" t="n">
        <v>600000</v>
      </c>
    </row>
    <row r="16" spans="1:4">
      <c r="A16" s="4" t="s">
        <v>372</v>
      </c>
      <c r="B16" s="5" t="n">
        <v>3800000</v>
      </c>
    </row>
    <row r="17" spans="1:4">
      <c r="A17" s="4" t="s">
        <v>366</v>
      </c>
      <c r="B17" s="5" t="n">
        <v>2600000</v>
      </c>
    </row>
    <row r="18" spans="1:4">
      <c r="A18" s="4" t="s">
        <v>373</v>
      </c>
    </row>
    <row r="19" spans="1:4">
      <c r="A19" s="3" t="s">
        <v>365</v>
      </c>
    </row>
    <row r="20" spans="1:4">
      <c r="A20" s="4" t="s">
        <v>84</v>
      </c>
      <c r="B20" s="5" t="n">
        <v>0</v>
      </c>
    </row>
    <row r="21" spans="1:4">
      <c r="A21" s="4" t="s">
        <v>374</v>
      </c>
    </row>
    <row r="22" spans="1:4">
      <c r="A22" s="3" t="s">
        <v>365</v>
      </c>
    </row>
    <row r="23" spans="1:4">
      <c r="A23" s="4" t="s">
        <v>375</v>
      </c>
      <c r="B23" s="5" t="n">
        <v>0</v>
      </c>
      <c r="C23" s="5" t="n">
        <v>0</v>
      </c>
    </row>
    <row r="24" spans="1:4">
      <c r="A24" s="4" t="s">
        <v>84</v>
      </c>
      <c r="B24" s="6" t="n">
        <v>28000000</v>
      </c>
      <c r="C24"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76</v>
      </c>
      <c r="B1" s="2" t="s">
        <v>377</v>
      </c>
      <c r="C1" s="2" t="s">
        <v>2</v>
      </c>
      <c r="D1" s="2" t="s">
        <v>32</v>
      </c>
      <c r="E1" s="2" t="s">
        <v>71</v>
      </c>
    </row>
    <row r="2" spans="1:5">
      <c r="A2" s="3" t="s">
        <v>378</v>
      </c>
    </row>
    <row r="3" spans="1:5">
      <c r="A3" s="4" t="s">
        <v>379</v>
      </c>
      <c r="C3" s="6" t="n">
        <v>0</v>
      </c>
    </row>
    <row r="4" spans="1:5">
      <c r="A4" s="4" t="s">
        <v>380</v>
      </c>
    </row>
    <row r="5" spans="1:5">
      <c r="A5" s="3" t="s">
        <v>378</v>
      </c>
    </row>
    <row r="6" spans="1:5">
      <c r="A6" s="4" t="s">
        <v>381</v>
      </c>
      <c r="B6" s="6" t="n">
        <v>162611000</v>
      </c>
    </row>
    <row r="7" spans="1:5">
      <c r="A7" s="4" t="s">
        <v>382</v>
      </c>
      <c r="B7" s="5" t="n">
        <v>1973880</v>
      </c>
    </row>
    <row r="8" spans="1:5">
      <c r="A8" s="4" t="s">
        <v>383</v>
      </c>
      <c r="B8" s="5" t="n">
        <v>174972</v>
      </c>
    </row>
    <row r="9" spans="1:5">
      <c r="A9" s="4" t="s">
        <v>384</v>
      </c>
      <c r="B9" s="6" t="n">
        <v>23300000</v>
      </c>
    </row>
    <row r="10" spans="1:5">
      <c r="A10" s="4" t="s">
        <v>385</v>
      </c>
      <c r="B10" s="6" t="n">
        <v>9400000</v>
      </c>
    </row>
    <row r="11" spans="1:5">
      <c r="A11" s="4" t="s">
        <v>386</v>
      </c>
      <c r="D11" s="6" t="n">
        <v>5500000</v>
      </c>
    </row>
    <row r="12" spans="1:5">
      <c r="A12" s="4" t="s">
        <v>387</v>
      </c>
      <c r="D12" s="5" t="n">
        <v>2700000</v>
      </c>
    </row>
    <row r="13" spans="1:5">
      <c r="A13" s="4" t="s">
        <v>388</v>
      </c>
    </row>
    <row r="14" spans="1:5">
      <c r="A14" s="3" t="s">
        <v>378</v>
      </c>
    </row>
    <row r="15" spans="1:5">
      <c r="A15" s="4" t="s">
        <v>379</v>
      </c>
      <c r="D15" s="6" t="n">
        <v>8200000</v>
      </c>
      <c r="E15" s="6" t="n">
        <v>3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377</v>
      </c>
      <c r="C1" s="2" t="s">
        <v>2</v>
      </c>
      <c r="D1" s="2" t="s">
        <v>32</v>
      </c>
      <c r="E1" s="2" t="s">
        <v>71</v>
      </c>
    </row>
    <row r="2" spans="1:5">
      <c r="A2" s="3" t="s">
        <v>378</v>
      </c>
    </row>
    <row r="3" spans="1:5">
      <c r="A3" s="4" t="s">
        <v>44</v>
      </c>
      <c r="C3" s="6" t="n">
        <v>140449</v>
      </c>
      <c r="D3" s="6" t="n">
        <v>168449</v>
      </c>
      <c r="E3" s="6" t="n">
        <v>0</v>
      </c>
    </row>
    <row r="4" spans="1:5">
      <c r="A4" s="4" t="s">
        <v>390</v>
      </c>
      <c r="C4" s="6" t="n">
        <v>-586</v>
      </c>
      <c r="D4" s="6" t="n">
        <v>-1120</v>
      </c>
    </row>
    <row r="5" spans="1:5">
      <c r="A5" s="4" t="s">
        <v>380</v>
      </c>
    </row>
    <row r="6" spans="1:5">
      <c r="A6" s="3" t="s">
        <v>378</v>
      </c>
    </row>
    <row r="7" spans="1:5">
      <c r="A7" s="4" t="s">
        <v>381</v>
      </c>
      <c r="B7" s="6" t="n">
        <v>162611</v>
      </c>
    </row>
    <row r="8" spans="1:5">
      <c r="A8" s="4" t="s">
        <v>391</v>
      </c>
      <c r="B8" s="5" t="n">
        <v>97017</v>
      </c>
    </row>
    <row r="9" spans="1:5">
      <c r="A9" s="4" t="s">
        <v>392</v>
      </c>
      <c r="B9" s="5" t="n">
        <v>259628</v>
      </c>
    </row>
    <row r="10" spans="1:5">
      <c r="A10" s="4" t="s">
        <v>393</v>
      </c>
      <c r="B10" s="5" t="n">
        <v>5371</v>
      </c>
    </row>
    <row r="11" spans="1:5">
      <c r="A11" s="4" t="s">
        <v>143</v>
      </c>
      <c r="B11" s="5" t="n">
        <v>5789</v>
      </c>
    </row>
    <row r="12" spans="1:5">
      <c r="A12" s="4" t="s">
        <v>144</v>
      </c>
      <c r="B12" s="5" t="n">
        <v>2184</v>
      </c>
    </row>
    <row r="13" spans="1:5">
      <c r="A13" s="4" t="s">
        <v>37</v>
      </c>
      <c r="B13" s="5" t="n">
        <v>216</v>
      </c>
    </row>
    <row r="14" spans="1:5">
      <c r="A14" s="4" t="s">
        <v>394</v>
      </c>
      <c r="B14" s="5" t="n">
        <v>3228</v>
      </c>
    </row>
    <row r="15" spans="1:5">
      <c r="A15" s="4" t="s">
        <v>395</v>
      </c>
      <c r="B15" s="5" t="n">
        <v>1263</v>
      </c>
    </row>
    <row r="16" spans="1:5">
      <c r="A16" s="4" t="s">
        <v>396</v>
      </c>
      <c r="B16" s="5" t="n">
        <v>117300</v>
      </c>
    </row>
    <row r="17" spans="1:5">
      <c r="A17" s="4" t="s">
        <v>44</v>
      </c>
      <c r="B17" s="5" t="n">
        <v>168449</v>
      </c>
    </row>
    <row r="18" spans="1:5">
      <c r="A18" s="4" t="s">
        <v>397</v>
      </c>
      <c r="B18" s="5" t="n">
        <v>-17490</v>
      </c>
    </row>
    <row r="19" spans="1:5">
      <c r="A19" s="4" t="s">
        <v>398</v>
      </c>
      <c r="B19" s="5" t="n">
        <v>-4010</v>
      </c>
    </row>
    <row r="20" spans="1:5">
      <c r="A20" s="4" t="s">
        <v>390</v>
      </c>
      <c r="B20" s="5" t="n">
        <v>-1620</v>
      </c>
    </row>
    <row r="21" spans="1:5">
      <c r="A21" s="4" t="s">
        <v>49</v>
      </c>
      <c r="B21" s="5" t="n">
        <v>-15681</v>
      </c>
    </row>
    <row r="22" spans="1:5">
      <c r="A22" s="4" t="s">
        <v>399</v>
      </c>
      <c r="B22" s="6" t="n">
        <v>2649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32</v>
      </c>
      <c r="C2" s="2" t="s">
        <v>71</v>
      </c>
    </row>
    <row r="3" spans="1:3">
      <c r="A3" s="3" t="s">
        <v>378</v>
      </c>
    </row>
    <row r="4" spans="1:3">
      <c r="A4" s="4" t="s">
        <v>401</v>
      </c>
      <c r="B4" s="6" t="n">
        <v>270974</v>
      </c>
      <c r="C4" s="6" t="n">
        <v>290071</v>
      </c>
    </row>
    <row r="5" spans="1:3">
      <c r="A5" s="4" t="s">
        <v>402</v>
      </c>
      <c r="B5" s="6" t="n">
        <v>8538</v>
      </c>
      <c r="C5" s="6" t="n">
        <v>3484</v>
      </c>
    </row>
    <row r="6" spans="1:3">
      <c r="A6" s="4" t="s">
        <v>403</v>
      </c>
      <c r="B6" s="8" t="n">
        <v>0.64</v>
      </c>
      <c r="C6" s="8" t="n">
        <v>0.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1</v>
      </c>
    </row>
    <row r="3" spans="1:4">
      <c r="A3" s="3" t="s">
        <v>101</v>
      </c>
    </row>
    <row r="4" spans="1:4">
      <c r="A4" s="4" t="s">
        <v>94</v>
      </c>
      <c r="B4" s="6" t="n">
        <v>-17416</v>
      </c>
      <c r="C4" s="6" t="n">
        <v>3933</v>
      </c>
      <c r="D4" s="6" t="n">
        <v>18343</v>
      </c>
    </row>
    <row r="5" spans="1:4">
      <c r="A5" s="3" t="s">
        <v>102</v>
      </c>
    </row>
    <row r="6" spans="1:4">
      <c r="A6" s="4" t="s">
        <v>103</v>
      </c>
      <c r="B6" s="5" t="n">
        <v>0</v>
      </c>
      <c r="C6" s="5" t="n">
        <v>38</v>
      </c>
      <c r="D6" s="5" t="n">
        <v>-18</v>
      </c>
    </row>
    <row r="7" spans="1:4">
      <c r="A7" s="4" t="s">
        <v>104</v>
      </c>
      <c r="B7" s="5" t="n">
        <v>0</v>
      </c>
      <c r="C7" s="5" t="n">
        <v>38</v>
      </c>
      <c r="D7" s="5" t="n">
        <v>-18</v>
      </c>
    </row>
    <row r="8" spans="1:4">
      <c r="A8" s="4" t="s">
        <v>105</v>
      </c>
      <c r="B8" s="6" t="n">
        <v>-17416</v>
      </c>
      <c r="C8" s="6" t="n">
        <v>3971</v>
      </c>
      <c r="D8" s="6" t="n">
        <v>183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4</v>
      </c>
      <c r="B1" s="2" t="s">
        <v>2</v>
      </c>
      <c r="C1" s="2" t="s">
        <v>32</v>
      </c>
    </row>
    <row r="2" spans="1:3">
      <c r="A2" s="3" t="s">
        <v>348</v>
      </c>
    </row>
    <row r="3" spans="1:3">
      <c r="A3" s="4" t="s">
        <v>405</v>
      </c>
      <c r="B3" s="6" t="n">
        <v>21866</v>
      </c>
      <c r="C3" s="6" t="n">
        <v>27189</v>
      </c>
    </row>
    <row r="4" spans="1:3">
      <c r="A4" s="4" t="s">
        <v>406</v>
      </c>
      <c r="B4" s="5" t="n">
        <v>-10174</v>
      </c>
      <c r="C4" s="5" t="n">
        <v>-13750</v>
      </c>
    </row>
    <row r="5" spans="1:3">
      <c r="A5" s="4" t="s">
        <v>41</v>
      </c>
      <c r="B5" s="5" t="n">
        <v>11692</v>
      </c>
      <c r="C5" s="5" t="n">
        <v>13439</v>
      </c>
    </row>
    <row r="6" spans="1:3">
      <c r="A6" s="4" t="s">
        <v>407</v>
      </c>
    </row>
    <row r="7" spans="1:3">
      <c r="A7" s="3" t="s">
        <v>348</v>
      </c>
    </row>
    <row r="8" spans="1:3">
      <c r="A8" s="4" t="s">
        <v>405</v>
      </c>
      <c r="B8" s="5" t="n">
        <v>2848</v>
      </c>
      <c r="C8" s="5" t="n">
        <v>2848</v>
      </c>
    </row>
    <row r="9" spans="1:3">
      <c r="A9" s="4" t="s">
        <v>408</v>
      </c>
    </row>
    <row r="10" spans="1:3">
      <c r="A10" s="3" t="s">
        <v>348</v>
      </c>
    </row>
    <row r="11" spans="1:3">
      <c r="A11" s="4" t="s">
        <v>405</v>
      </c>
      <c r="B11" s="5" t="n">
        <v>8240</v>
      </c>
      <c r="C11" s="5" t="n">
        <v>9432</v>
      </c>
    </row>
    <row r="12" spans="1:3">
      <c r="A12" s="4" t="s">
        <v>409</v>
      </c>
    </row>
    <row r="13" spans="1:3">
      <c r="A13" s="3" t="s">
        <v>348</v>
      </c>
    </row>
    <row r="14" spans="1:3">
      <c r="A14" s="4" t="s">
        <v>405</v>
      </c>
      <c r="B14" s="5" t="n">
        <v>0</v>
      </c>
      <c r="C14" s="5" t="n">
        <v>802</v>
      </c>
    </row>
    <row r="15" spans="1:3">
      <c r="A15" s="4" t="s">
        <v>347</v>
      </c>
    </row>
    <row r="16" spans="1:3">
      <c r="A16" s="3" t="s">
        <v>348</v>
      </c>
    </row>
    <row r="17" spans="1:3">
      <c r="A17" s="4" t="s">
        <v>405</v>
      </c>
      <c r="B17" s="5" t="n">
        <v>3245</v>
      </c>
      <c r="C17" s="5" t="n">
        <v>5174</v>
      </c>
    </row>
    <row r="18" spans="1:3">
      <c r="A18" s="4" t="s">
        <v>410</v>
      </c>
    </row>
    <row r="19" spans="1:3">
      <c r="A19" s="3" t="s">
        <v>348</v>
      </c>
    </row>
    <row r="20" spans="1:3">
      <c r="A20" s="4" t="s">
        <v>405</v>
      </c>
      <c r="B20" s="5" t="n">
        <v>5001</v>
      </c>
      <c r="C20" s="5" t="n">
        <v>5007</v>
      </c>
    </row>
    <row r="21" spans="1:3">
      <c r="A21" s="4" t="s">
        <v>351</v>
      </c>
    </row>
    <row r="22" spans="1:3">
      <c r="A22" s="3" t="s">
        <v>348</v>
      </c>
    </row>
    <row r="23" spans="1:3">
      <c r="A23" s="4" t="s">
        <v>405</v>
      </c>
      <c r="B23" s="5" t="n">
        <v>2462</v>
      </c>
      <c r="C23" s="5" t="n">
        <v>3591</v>
      </c>
    </row>
    <row r="24" spans="1:3">
      <c r="A24" s="4" t="s">
        <v>411</v>
      </c>
    </row>
    <row r="25" spans="1:3">
      <c r="A25" s="3" t="s">
        <v>348</v>
      </c>
    </row>
    <row r="26" spans="1:3">
      <c r="A26" s="4" t="s">
        <v>405</v>
      </c>
      <c r="B26" s="6" t="n">
        <v>70</v>
      </c>
      <c r="C26" s="6" t="n">
        <v>3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413</v>
      </c>
      <c r="J1" s="2" t="s">
        <v>1</v>
      </c>
    </row>
    <row r="2" spans="1:12">
      <c r="B2" s="2" t="s">
        <v>2</v>
      </c>
      <c r="C2" s="2" t="s">
        <v>414</v>
      </c>
      <c r="D2" s="2" t="s">
        <v>4</v>
      </c>
      <c r="E2" s="2" t="s">
        <v>415</v>
      </c>
      <c r="F2" s="2" t="s">
        <v>32</v>
      </c>
      <c r="G2" s="2" t="s">
        <v>416</v>
      </c>
      <c r="H2" s="2" t="s">
        <v>417</v>
      </c>
      <c r="I2" s="2" t="s">
        <v>418</v>
      </c>
      <c r="J2" s="2" t="s">
        <v>2</v>
      </c>
      <c r="K2" s="2" t="s">
        <v>32</v>
      </c>
      <c r="L2" s="2" t="s">
        <v>71</v>
      </c>
    </row>
    <row r="3" spans="1:12">
      <c r="A3" s="3" t="s">
        <v>419</v>
      </c>
    </row>
    <row r="4" spans="1:12">
      <c r="A4" s="4" t="s">
        <v>94</v>
      </c>
      <c r="B4" s="6" t="n">
        <v>-21537</v>
      </c>
      <c r="C4" s="6" t="n">
        <v>2288</v>
      </c>
      <c r="D4" s="6" t="n">
        <v>1587</v>
      </c>
      <c r="E4" s="6" t="n">
        <v>246</v>
      </c>
      <c r="F4" s="6" t="n">
        <v>2001</v>
      </c>
      <c r="G4" s="6" t="n">
        <v>1599</v>
      </c>
      <c r="H4" s="6" t="n">
        <v>1996</v>
      </c>
      <c r="I4" s="6" t="n">
        <v>-1663</v>
      </c>
      <c r="J4" s="6" t="n">
        <v>-17416</v>
      </c>
      <c r="K4" s="6" t="n">
        <v>3933</v>
      </c>
      <c r="L4" s="6" t="n">
        <v>18343</v>
      </c>
    </row>
    <row r="5" spans="1:12">
      <c r="A5" s="4" t="s">
        <v>420</v>
      </c>
      <c r="J5" s="5" t="n">
        <v>316</v>
      </c>
      <c r="K5" s="5" t="n">
        <v>-38</v>
      </c>
      <c r="L5" s="5" t="n">
        <v>-373</v>
      </c>
    </row>
    <row r="6" spans="1:12">
      <c r="A6" s="4" t="s">
        <v>421</v>
      </c>
      <c r="J6" s="6" t="n">
        <v>-17100</v>
      </c>
      <c r="K6" s="6" t="n">
        <v>3895</v>
      </c>
      <c r="L6" s="6" t="n">
        <v>17970</v>
      </c>
    </row>
    <row r="7" spans="1:12">
      <c r="A7" s="3" t="s">
        <v>422</v>
      </c>
    </row>
    <row r="8" spans="1:12">
      <c r="A8" s="4" t="s">
        <v>423</v>
      </c>
      <c r="J8" s="5" t="n">
        <v>13419</v>
      </c>
      <c r="K8" s="5" t="n">
        <v>13255</v>
      </c>
      <c r="L8" s="5" t="n">
        <v>11083</v>
      </c>
    </row>
    <row r="9" spans="1:12">
      <c r="A9" s="4" t="s">
        <v>424</v>
      </c>
      <c r="B9" s="8" t="n">
        <v>-1.57</v>
      </c>
      <c r="C9" s="8" t="n">
        <v>0.17</v>
      </c>
      <c r="D9" s="8" t="n">
        <v>0.11</v>
      </c>
      <c r="E9" s="8" t="n">
        <v>0.02</v>
      </c>
      <c r="F9" s="8" t="n">
        <v>0.15</v>
      </c>
      <c r="G9" s="8" t="n">
        <v>0.12</v>
      </c>
      <c r="H9" s="8" t="n">
        <v>0.15</v>
      </c>
      <c r="I9" s="8" t="n">
        <v>-0.13</v>
      </c>
      <c r="J9" s="8" t="n">
        <v>-1.27</v>
      </c>
      <c r="K9" s="8" t="n">
        <v>0.29</v>
      </c>
      <c r="L9" s="8" t="n">
        <v>1.62</v>
      </c>
    </row>
    <row r="10" spans="1:12">
      <c r="A10" s="3" t="s">
        <v>419</v>
      </c>
    </row>
    <row r="11" spans="1:12">
      <c r="A11" s="4" t="s">
        <v>421</v>
      </c>
      <c r="J11" s="6" t="n">
        <v>-17100</v>
      </c>
      <c r="K11" s="6" t="n">
        <v>3895</v>
      </c>
      <c r="L11" s="6" t="n">
        <v>17970</v>
      </c>
    </row>
    <row r="12" spans="1:12">
      <c r="A12" s="4" t="s">
        <v>425</v>
      </c>
      <c r="J12" s="5" t="n">
        <v>0</v>
      </c>
      <c r="K12" s="5" t="n">
        <v>0</v>
      </c>
      <c r="L12" s="5" t="n">
        <v>0</v>
      </c>
    </row>
    <row r="13" spans="1:12">
      <c r="A13" s="4" t="s">
        <v>426</v>
      </c>
      <c r="J13" s="6" t="n">
        <v>-17100</v>
      </c>
      <c r="K13" s="6" t="n">
        <v>3895</v>
      </c>
      <c r="L13" s="6" t="n">
        <v>17970</v>
      </c>
    </row>
    <row r="14" spans="1:12">
      <c r="A14" s="3" t="s">
        <v>422</v>
      </c>
    </row>
    <row r="15" spans="1:12">
      <c r="A15" s="4" t="s">
        <v>423</v>
      </c>
      <c r="J15" s="5" t="n">
        <v>13419</v>
      </c>
      <c r="K15" s="5" t="n">
        <v>13255</v>
      </c>
      <c r="L15" s="5" t="n">
        <v>11083</v>
      </c>
    </row>
    <row r="16" spans="1:12">
      <c r="A16" s="3" t="s">
        <v>427</v>
      </c>
    </row>
    <row r="17" spans="1:12">
      <c r="A17" s="4" t="s">
        <v>428</v>
      </c>
      <c r="J17" s="5" t="n">
        <v>0</v>
      </c>
      <c r="K17" s="5" t="n">
        <v>0</v>
      </c>
      <c r="L17" s="5" t="n">
        <v>0</v>
      </c>
    </row>
    <row r="18" spans="1:12">
      <c r="A18" s="4" t="s">
        <v>429</v>
      </c>
      <c r="J18" s="5" t="n">
        <v>13419</v>
      </c>
      <c r="K18" s="5" t="n">
        <v>13255</v>
      </c>
      <c r="L18" s="5" t="n">
        <v>11083</v>
      </c>
    </row>
    <row r="19" spans="1:12">
      <c r="A19" s="4" t="s">
        <v>430</v>
      </c>
      <c r="B19" s="8" t="n">
        <v>-1.57</v>
      </c>
      <c r="C19" s="8" t="n">
        <v>0.17</v>
      </c>
      <c r="D19" s="8" t="n">
        <v>0.11</v>
      </c>
      <c r="E19" s="8" t="n">
        <v>0.02</v>
      </c>
      <c r="F19" s="8" t="n">
        <v>0.15</v>
      </c>
      <c r="G19" s="8" t="n">
        <v>0.12</v>
      </c>
      <c r="H19" s="8" t="n">
        <v>0.15</v>
      </c>
      <c r="I19" s="8" t="n">
        <v>-0.13</v>
      </c>
      <c r="J19" s="8" t="n">
        <v>-1.27</v>
      </c>
      <c r="K19" s="8" t="n">
        <v>0.29</v>
      </c>
      <c r="L19" s="8" t="n">
        <v>1.6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31</v>
      </c>
      <c r="B1" s="2" t="s">
        <v>2</v>
      </c>
      <c r="C1" s="2" t="s">
        <v>32</v>
      </c>
    </row>
    <row r="2" spans="1:3">
      <c r="A2" s="3" t="s">
        <v>190</v>
      </c>
    </row>
    <row r="3" spans="1:3">
      <c r="A3" s="4" t="s">
        <v>432</v>
      </c>
      <c r="B3" s="6" t="n">
        <v>8432</v>
      </c>
      <c r="C3" s="6" t="n">
        <v>5397</v>
      </c>
    </row>
    <row r="4" spans="1:3">
      <c r="A4" s="4" t="s">
        <v>433</v>
      </c>
      <c r="B4" s="5" t="n">
        <v>1139</v>
      </c>
      <c r="C4" s="5" t="n">
        <v>337</v>
      </c>
    </row>
    <row r="5" spans="1:3">
      <c r="A5" s="4" t="s">
        <v>434</v>
      </c>
      <c r="B5" s="5" t="n">
        <v>2416</v>
      </c>
      <c r="C5" s="5" t="n">
        <v>518</v>
      </c>
    </row>
    <row r="6" spans="1:3">
      <c r="A6" s="4" t="s">
        <v>435</v>
      </c>
      <c r="B6" s="5" t="n">
        <v>1024</v>
      </c>
      <c r="C6" s="5" t="n">
        <v>887</v>
      </c>
    </row>
    <row r="7" spans="1:3">
      <c r="A7" s="4" t="s">
        <v>390</v>
      </c>
      <c r="B7" s="5" t="n">
        <v>586</v>
      </c>
      <c r="C7" s="5" t="n">
        <v>1120</v>
      </c>
    </row>
    <row r="8" spans="1:3">
      <c r="A8" s="4" t="s">
        <v>436</v>
      </c>
      <c r="B8" s="5" t="n">
        <v>501</v>
      </c>
      <c r="C8" s="5" t="n">
        <v>538</v>
      </c>
    </row>
    <row r="9" spans="1:3">
      <c r="A9" s="4" t="s">
        <v>52</v>
      </c>
      <c r="B9" s="6" t="n">
        <v>14098</v>
      </c>
      <c r="C9" s="6" t="n">
        <v>87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4"/>
    <col customWidth="1" max="5" min="5" width="21"/>
  </cols>
  <sheetData>
    <row r="1" spans="1:5">
      <c r="A1" s="1" t="s">
        <v>437</v>
      </c>
      <c r="B1" s="2" t="s">
        <v>1</v>
      </c>
    </row>
    <row r="2" spans="1:5">
      <c r="B2" s="2" t="s">
        <v>438</v>
      </c>
      <c r="C2" s="2" t="s">
        <v>439</v>
      </c>
      <c r="D2" s="2" t="s">
        <v>71</v>
      </c>
      <c r="E2" s="2" t="s">
        <v>440</v>
      </c>
    </row>
    <row r="3" spans="1:5">
      <c r="A3" s="3" t="s">
        <v>441</v>
      </c>
    </row>
    <row r="4" spans="1:5">
      <c r="A4" s="4" t="s">
        <v>442</v>
      </c>
      <c r="B4" s="6" t="n">
        <v>1900</v>
      </c>
    </row>
    <row r="5" spans="1:5">
      <c r="A5" s="4" t="s">
        <v>443</v>
      </c>
      <c r="B5" s="4" t="s">
        <v>444</v>
      </c>
      <c r="C5" s="4" t="s">
        <v>444</v>
      </c>
      <c r="D5" s="4" t="s">
        <v>444</v>
      </c>
    </row>
    <row r="6" spans="1:5">
      <c r="A6" s="4" t="s">
        <v>445</v>
      </c>
      <c r="B6" s="4" t="s">
        <v>446</v>
      </c>
      <c r="C6" s="4" t="s">
        <v>447</v>
      </c>
      <c r="D6" s="4" t="s">
        <v>448</v>
      </c>
    </row>
    <row r="7" spans="1:5">
      <c r="A7" s="4" t="s">
        <v>449</v>
      </c>
      <c r="B7" s="5" t="n">
        <v>3</v>
      </c>
    </row>
    <row r="8" spans="1:5">
      <c r="A8" s="4" t="s">
        <v>450</v>
      </c>
      <c r="B8" s="6" t="n">
        <v>8800</v>
      </c>
    </row>
    <row r="9" spans="1:5">
      <c r="A9" s="4" t="s">
        <v>451</v>
      </c>
      <c r="B9" s="4" t="s">
        <v>452</v>
      </c>
    </row>
    <row r="10" spans="1:5">
      <c r="A10" s="4" t="s">
        <v>453</v>
      </c>
      <c r="C10" s="6" t="n">
        <v>3800</v>
      </c>
    </row>
    <row r="11" spans="1:5">
      <c r="A11" s="4" t="s">
        <v>454</v>
      </c>
      <c r="D11" s="4" t="s">
        <v>455</v>
      </c>
    </row>
    <row r="12" spans="1:5">
      <c r="A12" s="4" t="s">
        <v>456</v>
      </c>
      <c r="B12" s="6" t="n">
        <v>1605</v>
      </c>
      <c r="C12" s="5" t="n">
        <v>1624</v>
      </c>
      <c r="E12" s="6" t="n">
        <v>1600</v>
      </c>
    </row>
    <row r="13" spans="1:5">
      <c r="A13" s="4" t="s">
        <v>457</v>
      </c>
    </row>
    <row r="14" spans="1:5">
      <c r="A14" s="3" t="s">
        <v>441</v>
      </c>
    </row>
    <row r="15" spans="1:5">
      <c r="A15" s="4" t="s">
        <v>458</v>
      </c>
      <c r="B15" s="5" t="n">
        <v>53900</v>
      </c>
      <c r="C15" s="5" t="n">
        <v>70500</v>
      </c>
      <c r="E15" s="5" t="n">
        <v>82900</v>
      </c>
    </row>
    <row r="16" spans="1:5">
      <c r="A16" s="4" t="s">
        <v>459</v>
      </c>
    </row>
    <row r="17" spans="1:5">
      <c r="A17" s="3" t="s">
        <v>441</v>
      </c>
    </row>
    <row r="18" spans="1:5">
      <c r="A18" s="4" t="s">
        <v>458</v>
      </c>
      <c r="B18" s="6" t="n">
        <v>37100</v>
      </c>
      <c r="C18" s="6" t="n">
        <v>46500</v>
      </c>
      <c r="E18" s="6" t="n">
        <v>47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32</v>
      </c>
      <c r="D1" s="2" t="s">
        <v>377</v>
      </c>
    </row>
    <row r="2" spans="1:4">
      <c r="A2" s="3" t="s">
        <v>461</v>
      </c>
    </row>
    <row r="3" spans="1:4">
      <c r="A3" s="4" t="s">
        <v>462</v>
      </c>
      <c r="B3" s="6" t="n">
        <v>1395</v>
      </c>
      <c r="C3" s="6" t="n">
        <v>1392</v>
      </c>
    </row>
    <row r="4" spans="1:4">
      <c r="A4" s="4" t="s">
        <v>50</v>
      </c>
      <c r="B4" s="5" t="n">
        <v>519</v>
      </c>
      <c r="C4" s="5" t="n">
        <v>1022</v>
      </c>
    </row>
    <row r="5" spans="1:4">
      <c r="A5" s="4" t="s">
        <v>119</v>
      </c>
      <c r="B5" s="5" t="n">
        <v>1416</v>
      </c>
      <c r="C5" s="5" t="n">
        <v>1678</v>
      </c>
    </row>
    <row r="6" spans="1:4">
      <c r="A6" s="4" t="s">
        <v>49</v>
      </c>
      <c r="B6" s="5" t="n">
        <v>132</v>
      </c>
      <c r="C6" s="5" t="n">
        <v>894</v>
      </c>
    </row>
    <row r="7" spans="1:4">
      <c r="A7" s="4" t="s">
        <v>463</v>
      </c>
      <c r="B7" s="5" t="n">
        <v>207</v>
      </c>
      <c r="C7" s="5" t="n">
        <v>75</v>
      </c>
    </row>
    <row r="8" spans="1:4">
      <c r="A8" s="4" t="s">
        <v>464</v>
      </c>
      <c r="B8" s="5" t="n">
        <v>884</v>
      </c>
      <c r="C8" s="5" t="n">
        <v>1025</v>
      </c>
    </row>
    <row r="9" spans="1:4">
      <c r="A9" s="4" t="s">
        <v>465</v>
      </c>
      <c r="B9" s="5" t="n">
        <v>172</v>
      </c>
      <c r="C9" s="5" t="n">
        <v>0</v>
      </c>
    </row>
    <row r="10" spans="1:4">
      <c r="A10" s="4" t="s">
        <v>466</v>
      </c>
      <c r="B10" s="5" t="n">
        <v>0</v>
      </c>
      <c r="C10" s="5" t="n">
        <v>349</v>
      </c>
    </row>
    <row r="11" spans="1:4">
      <c r="A11" s="4" t="s">
        <v>467</v>
      </c>
      <c r="B11" s="5" t="n">
        <v>13261</v>
      </c>
      <c r="C11" s="5" t="n">
        <v>26689</v>
      </c>
    </row>
    <row r="12" spans="1:4">
      <c r="A12" s="4" t="s">
        <v>468</v>
      </c>
      <c r="B12" s="5" t="n">
        <v>17986</v>
      </c>
      <c r="C12" s="5" t="n">
        <v>33124</v>
      </c>
    </row>
    <row r="13" spans="1:4">
      <c r="A13" s="4" t="s">
        <v>469</v>
      </c>
      <c r="B13" s="5" t="n">
        <v>1605</v>
      </c>
      <c r="C13" s="5" t="n">
        <v>1624</v>
      </c>
      <c r="D13" s="6" t="n">
        <v>1600</v>
      </c>
    </row>
    <row r="14" spans="1:4">
      <c r="A14" s="4" t="s">
        <v>470</v>
      </c>
      <c r="B14" s="5" t="n">
        <v>16381</v>
      </c>
      <c r="C14" s="5" t="n">
        <v>31500</v>
      </c>
    </row>
    <row r="15" spans="1:4">
      <c r="A15" s="3" t="s">
        <v>471</v>
      </c>
    </row>
    <row r="16" spans="1:4">
      <c r="A16" s="4" t="s">
        <v>396</v>
      </c>
      <c r="B16" s="5" t="n">
        <v>21048</v>
      </c>
      <c r="C16" s="5" t="n">
        <v>34696</v>
      </c>
    </row>
    <row r="17" spans="1:4">
      <c r="A17" s="4" t="s">
        <v>465</v>
      </c>
      <c r="B17" s="5" t="n">
        <v>0</v>
      </c>
      <c r="C17" s="5" t="n">
        <v>50</v>
      </c>
    </row>
    <row r="18" spans="1:4">
      <c r="A18" s="4" t="s">
        <v>472</v>
      </c>
      <c r="B18" s="5" t="n">
        <v>21048</v>
      </c>
      <c r="C18" s="5" t="n">
        <v>34746</v>
      </c>
    </row>
    <row r="19" spans="1:4">
      <c r="A19" s="4" t="s">
        <v>473</v>
      </c>
      <c r="B19" s="6" t="n">
        <v>-4667</v>
      </c>
      <c r="C19" s="6" t="n">
        <v>-32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71</v>
      </c>
    </row>
    <row r="3" spans="1:4">
      <c r="A3" s="3" t="s">
        <v>475</v>
      </c>
    </row>
    <row r="4" spans="1:4">
      <c r="A4" s="4" t="s">
        <v>476</v>
      </c>
      <c r="B4" s="6" t="n">
        <v>1535</v>
      </c>
      <c r="C4" s="6" t="n">
        <v>-72</v>
      </c>
      <c r="D4" s="6" t="n">
        <v>8576</v>
      </c>
    </row>
    <row r="5" spans="1:4">
      <c r="A5" s="4" t="s">
        <v>477</v>
      </c>
      <c r="B5" s="5" t="n">
        <v>977</v>
      </c>
      <c r="C5" s="5" t="n">
        <v>453</v>
      </c>
      <c r="D5" s="5" t="n">
        <v>1270</v>
      </c>
    </row>
    <row r="6" spans="1:4">
      <c r="A6" s="3" t="s">
        <v>478</v>
      </c>
    </row>
    <row r="7" spans="1:4">
      <c r="A7" s="4" t="s">
        <v>476</v>
      </c>
      <c r="B7" s="5" t="n">
        <v>1070</v>
      </c>
      <c r="C7" s="5" t="n">
        <v>4144</v>
      </c>
      <c r="D7" s="5" t="n">
        <v>-2421</v>
      </c>
    </row>
    <row r="8" spans="1:4">
      <c r="A8" s="4" t="s">
        <v>477</v>
      </c>
      <c r="B8" s="5" t="n">
        <v>351</v>
      </c>
      <c r="C8" s="5" t="n">
        <v>-472</v>
      </c>
      <c r="D8" s="5" t="n">
        <v>-277</v>
      </c>
    </row>
    <row r="9" spans="1:4">
      <c r="A9" s="4" t="s">
        <v>479</v>
      </c>
      <c r="B9" s="6" t="n">
        <v>3933</v>
      </c>
      <c r="C9" s="6" t="n">
        <v>4053</v>
      </c>
      <c r="D9" s="6" t="n">
        <v>714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71</v>
      </c>
    </row>
    <row r="3" spans="1:4">
      <c r="A3" s="3" t="s">
        <v>193</v>
      </c>
    </row>
    <row r="4" spans="1:4">
      <c r="A4" s="4" t="s">
        <v>481</v>
      </c>
      <c r="B4" s="6" t="n">
        <v>-4584</v>
      </c>
      <c r="C4" s="6" t="n">
        <v>2795</v>
      </c>
      <c r="D4" s="6" t="n">
        <v>8922</v>
      </c>
    </row>
    <row r="5" spans="1:4">
      <c r="A5" s="4" t="s">
        <v>482</v>
      </c>
      <c r="B5" s="5" t="n">
        <v>433</v>
      </c>
      <c r="C5" s="5" t="n">
        <v>325</v>
      </c>
      <c r="D5" s="5" t="n">
        <v>-293</v>
      </c>
    </row>
    <row r="6" spans="1:4">
      <c r="A6" s="4" t="s">
        <v>483</v>
      </c>
      <c r="B6" s="5" t="n">
        <v>458</v>
      </c>
      <c r="C6" s="5" t="n">
        <v>5</v>
      </c>
      <c r="D6" s="5" t="n">
        <v>944</v>
      </c>
    </row>
    <row r="7" spans="1:4">
      <c r="A7" s="4" t="s">
        <v>484</v>
      </c>
      <c r="B7" s="5" t="n">
        <v>-280</v>
      </c>
      <c r="C7" s="5" t="n">
        <v>0</v>
      </c>
      <c r="D7" s="5" t="n">
        <v>-670</v>
      </c>
    </row>
    <row r="8" spans="1:4">
      <c r="A8" s="4" t="s">
        <v>485</v>
      </c>
      <c r="B8" s="5" t="n">
        <v>-393</v>
      </c>
      <c r="C8" s="5" t="n">
        <v>-349</v>
      </c>
      <c r="D8" s="5" t="n">
        <v>-414</v>
      </c>
    </row>
    <row r="9" spans="1:4">
      <c r="A9" s="4" t="s">
        <v>486</v>
      </c>
      <c r="B9" s="5" t="n">
        <v>0</v>
      </c>
      <c r="C9" s="5" t="n">
        <v>0</v>
      </c>
      <c r="D9" s="5" t="n">
        <v>-1219</v>
      </c>
    </row>
    <row r="10" spans="1:4">
      <c r="A10" s="4" t="s">
        <v>487</v>
      </c>
      <c r="B10" s="5" t="n">
        <v>0</v>
      </c>
      <c r="C10" s="5" t="n">
        <v>1312</v>
      </c>
      <c r="D10" s="5" t="n">
        <v>0</v>
      </c>
    </row>
    <row r="11" spans="1:4">
      <c r="A11" s="4" t="s">
        <v>84</v>
      </c>
      <c r="B11" s="5" t="n">
        <v>9520</v>
      </c>
      <c r="C11" s="5" t="n">
        <v>0</v>
      </c>
      <c r="D11" s="5" t="n">
        <v>0</v>
      </c>
    </row>
    <row r="12" spans="1:4">
      <c r="A12" s="4" t="s">
        <v>119</v>
      </c>
      <c r="B12" s="5" t="n">
        <v>1155</v>
      </c>
      <c r="C12" s="5" t="n">
        <v>0</v>
      </c>
      <c r="D12" s="5" t="n">
        <v>0</v>
      </c>
    </row>
    <row r="13" spans="1:4">
      <c r="A13" s="4" t="s">
        <v>488</v>
      </c>
      <c r="B13" s="5" t="n">
        <v>-1890</v>
      </c>
      <c r="C13" s="5" t="n">
        <v>0</v>
      </c>
      <c r="D13" s="5" t="n">
        <v>0</v>
      </c>
    </row>
    <row r="14" spans="1:4">
      <c r="A14" s="4" t="s">
        <v>489</v>
      </c>
      <c r="B14" s="5" t="n">
        <v>-304</v>
      </c>
      <c r="C14" s="5" t="n">
        <v>0</v>
      </c>
      <c r="D14" s="5" t="n">
        <v>0</v>
      </c>
    </row>
    <row r="15" spans="1:4">
      <c r="A15" s="4" t="s">
        <v>436</v>
      </c>
      <c r="B15" s="5" t="n">
        <v>-182</v>
      </c>
      <c r="C15" s="5" t="n">
        <v>-35</v>
      </c>
      <c r="D15" s="5" t="n">
        <v>-122</v>
      </c>
    </row>
    <row r="16" spans="1:4">
      <c r="A16" s="4" t="s">
        <v>479</v>
      </c>
      <c r="B16" s="6" t="n">
        <v>3933</v>
      </c>
      <c r="C16" s="6" t="n">
        <v>4053</v>
      </c>
      <c r="D16" s="6" t="n">
        <v>71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71</v>
      </c>
    </row>
    <row r="3" spans="1:3">
      <c r="A3" s="3" t="s">
        <v>296</v>
      </c>
    </row>
    <row r="4" spans="1:3">
      <c r="A4" s="4" t="s">
        <v>491</v>
      </c>
      <c r="B4" s="5" t="n">
        <v>946183</v>
      </c>
    </row>
    <row r="5" spans="1:3">
      <c r="A5" s="4" t="s">
        <v>492</v>
      </c>
      <c r="B5" s="9" t="n">
        <v>11.4</v>
      </c>
    </row>
    <row r="6" spans="1:3">
      <c r="A6" s="4" t="s">
        <v>493</v>
      </c>
      <c r="B6" s="4" t="s">
        <v>494</v>
      </c>
    </row>
    <row r="7" spans="1:3">
      <c r="A7" s="4" t="s">
        <v>302</v>
      </c>
    </row>
    <row r="8" spans="1:3">
      <c r="A8" s="3" t="s">
        <v>296</v>
      </c>
    </row>
    <row r="9" spans="1:3">
      <c r="A9" s="4" t="s">
        <v>495</v>
      </c>
      <c r="C9" s="4" t="s">
        <v>358</v>
      </c>
    </row>
    <row r="10" spans="1:3">
      <c r="A10" s="4" t="s">
        <v>496</v>
      </c>
    </row>
    <row r="11" spans="1:3">
      <c r="A11" s="3" t="s">
        <v>296</v>
      </c>
    </row>
    <row r="12" spans="1:3">
      <c r="A12" s="4" t="s">
        <v>495</v>
      </c>
      <c r="B12" s="4" t="s">
        <v>497</v>
      </c>
    </row>
    <row r="13" spans="1:3">
      <c r="A13" s="4" t="s">
        <v>498</v>
      </c>
    </row>
    <row r="14" spans="1:3">
      <c r="A14" s="3" t="s">
        <v>296</v>
      </c>
    </row>
    <row r="15" spans="1:3">
      <c r="A15" s="4" t="s">
        <v>495</v>
      </c>
      <c r="B15" s="4" t="s">
        <v>3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71</v>
      </c>
    </row>
    <row r="3" spans="1:4">
      <c r="A3" s="3" t="s">
        <v>500</v>
      </c>
    </row>
    <row r="4" spans="1:4">
      <c r="A4" s="4" t="s">
        <v>501</v>
      </c>
      <c r="B4" s="6" t="n">
        <v>7166</v>
      </c>
      <c r="C4" s="6" t="n">
        <v>5366</v>
      </c>
      <c r="D4" s="6" t="n">
        <v>5380</v>
      </c>
    </row>
    <row r="5" spans="1:4">
      <c r="A5" s="4" t="s">
        <v>502</v>
      </c>
      <c r="B5" s="5" t="n">
        <v>-2795</v>
      </c>
      <c r="C5" s="5" t="n">
        <v>-2093</v>
      </c>
      <c r="D5" s="5" t="n">
        <v>-2098</v>
      </c>
    </row>
    <row r="6" spans="1:4">
      <c r="A6" s="4" t="s">
        <v>503</v>
      </c>
      <c r="B6" s="5" t="n">
        <v>4371</v>
      </c>
      <c r="C6" s="5" t="n">
        <v>3273</v>
      </c>
      <c r="D6" s="5" t="n">
        <v>3282</v>
      </c>
    </row>
    <row r="7" spans="1:4">
      <c r="A7" s="4" t="s">
        <v>504</v>
      </c>
    </row>
    <row r="8" spans="1:4">
      <c r="A8" s="3" t="s">
        <v>500</v>
      </c>
    </row>
    <row r="9" spans="1:4">
      <c r="A9" s="4" t="s">
        <v>501</v>
      </c>
      <c r="B9" s="5" t="n">
        <v>1750</v>
      </c>
      <c r="C9" s="5" t="n">
        <v>1396</v>
      </c>
      <c r="D9" s="5" t="n">
        <v>1447</v>
      </c>
    </row>
    <row r="10" spans="1:4">
      <c r="A10" s="4" t="s">
        <v>505</v>
      </c>
    </row>
    <row r="11" spans="1:4">
      <c r="A11" s="3" t="s">
        <v>500</v>
      </c>
    </row>
    <row r="12" spans="1:4">
      <c r="A12" s="4" t="s">
        <v>501</v>
      </c>
      <c r="B12" s="6" t="n">
        <v>5416</v>
      </c>
      <c r="C12" s="6" t="n">
        <v>3970</v>
      </c>
      <c r="D12" s="6" t="n">
        <v>39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71</v>
      </c>
    </row>
    <row r="3" spans="1:4">
      <c r="A3" s="4" t="s">
        <v>299</v>
      </c>
    </row>
    <row r="4" spans="1:4">
      <c r="A4" s="3" t="s">
        <v>507</v>
      </c>
    </row>
    <row r="5" spans="1:4">
      <c r="A5" s="4" t="s">
        <v>508</v>
      </c>
      <c r="B5" s="5" t="n">
        <v>184885</v>
      </c>
      <c r="C5" s="5" t="n">
        <v>191397</v>
      </c>
      <c r="D5" s="5" t="n">
        <v>160216</v>
      </c>
    </row>
    <row r="6" spans="1:4">
      <c r="A6" s="4" t="s">
        <v>509</v>
      </c>
      <c r="B6" s="5" t="n">
        <v>225954</v>
      </c>
      <c r="C6" s="5" t="n">
        <v>86984</v>
      </c>
      <c r="D6" s="5" t="n">
        <v>60850</v>
      </c>
    </row>
    <row r="7" spans="1:4">
      <c r="A7" s="4" t="s">
        <v>510</v>
      </c>
      <c r="D7" s="5" t="n">
        <v>-45844</v>
      </c>
    </row>
    <row r="8" spans="1:4">
      <c r="A8" s="4" t="s">
        <v>511</v>
      </c>
      <c r="B8" s="5" t="n">
        <v>-101644</v>
      </c>
      <c r="C8" s="5" t="n">
        <v>-93496</v>
      </c>
      <c r="D8" s="5" t="n">
        <v>-62628</v>
      </c>
    </row>
    <row r="9" spans="1:4">
      <c r="A9" s="4" t="s">
        <v>512</v>
      </c>
      <c r="D9" s="5" t="n">
        <v>-12885</v>
      </c>
    </row>
    <row r="10" spans="1:4">
      <c r="A10" s="4" t="s">
        <v>513</v>
      </c>
      <c r="B10" s="5" t="n">
        <v>309195</v>
      </c>
      <c r="C10" s="5" t="n">
        <v>184885</v>
      </c>
      <c r="D10" s="5" t="n">
        <v>191397</v>
      </c>
    </row>
    <row r="11" spans="1:4">
      <c r="A11" s="3" t="s">
        <v>514</v>
      </c>
    </row>
    <row r="12" spans="1:4">
      <c r="A12" s="4" t="s">
        <v>515</v>
      </c>
      <c r="B12" s="8" t="n">
        <v>54.63</v>
      </c>
      <c r="C12" s="8" t="n">
        <v>57.12</v>
      </c>
      <c r="D12" s="8" t="n">
        <v>59.14</v>
      </c>
    </row>
    <row r="13" spans="1:4">
      <c r="A13" s="4" t="s">
        <v>516</v>
      </c>
      <c r="B13" s="10" t="n">
        <v>32.79</v>
      </c>
      <c r="C13" s="10" t="n">
        <v>52.21</v>
      </c>
      <c r="D13" s="10" t="n">
        <v>51.85</v>
      </c>
    </row>
    <row r="14" spans="1:4">
      <c r="A14" s="4" t="s">
        <v>517</v>
      </c>
      <c r="D14" s="10" t="n">
        <v>60.28</v>
      </c>
    </row>
    <row r="15" spans="1:4">
      <c r="A15" s="4" t="s">
        <v>518</v>
      </c>
      <c r="B15" s="10" t="n">
        <v>55.58</v>
      </c>
      <c r="C15" s="10" t="n">
        <v>57.48</v>
      </c>
      <c r="D15" s="10" t="n">
        <v>59.3</v>
      </c>
    </row>
    <row r="16" spans="1:4">
      <c r="A16" s="4" t="s">
        <v>519</v>
      </c>
      <c r="D16" s="10" t="n">
        <v>58.06</v>
      </c>
    </row>
    <row r="17" spans="1:4">
      <c r="A17" s="4" t="s">
        <v>520</v>
      </c>
      <c r="B17" s="8" t="n">
        <v>38.36</v>
      </c>
      <c r="C17" s="8" t="n">
        <v>54.63</v>
      </c>
      <c r="D17" s="8" t="n">
        <v>57.12</v>
      </c>
    </row>
    <row r="18" spans="1:4">
      <c r="A18" s="4" t="s">
        <v>302</v>
      </c>
    </row>
    <row r="19" spans="1:4">
      <c r="A19" s="3" t="s">
        <v>507</v>
      </c>
    </row>
    <row r="20" spans="1:4">
      <c r="A20" s="4" t="s">
        <v>508</v>
      </c>
      <c r="B20" s="5" t="n">
        <v>77594</v>
      </c>
      <c r="C20" s="5" t="n">
        <v>49471</v>
      </c>
      <c r="D20" s="5" t="n">
        <v>46541</v>
      </c>
    </row>
    <row r="21" spans="1:4">
      <c r="A21" s="4" t="s">
        <v>509</v>
      </c>
      <c r="B21" s="5" t="n">
        <v>189325</v>
      </c>
      <c r="C21" s="5" t="n">
        <v>77594</v>
      </c>
      <c r="D21" s="5" t="n">
        <v>52364</v>
      </c>
    </row>
    <row r="22" spans="1:4">
      <c r="A22" s="4" t="s">
        <v>510</v>
      </c>
      <c r="B22" s="5" t="n">
        <v>0</v>
      </c>
      <c r="C22" s="5" t="n">
        <v>0</v>
      </c>
      <c r="D22" s="5" t="n">
        <v>-45844</v>
      </c>
    </row>
    <row r="23" spans="1:4">
      <c r="A23" s="4" t="s">
        <v>512</v>
      </c>
      <c r="B23" s="5" t="n">
        <v>-77594</v>
      </c>
      <c r="C23" s="5" t="n">
        <v>-49471</v>
      </c>
      <c r="D23" s="5" t="n">
        <v>-3590</v>
      </c>
    </row>
    <row r="24" spans="1:4">
      <c r="A24" s="4" t="s">
        <v>513</v>
      </c>
      <c r="B24" s="5" t="n">
        <v>189325</v>
      </c>
      <c r="C24" s="5" t="n">
        <v>77594</v>
      </c>
      <c r="D24" s="5" t="n">
        <v>49471</v>
      </c>
    </row>
    <row r="25" spans="1:4">
      <c r="A25" s="3" t="s">
        <v>514</v>
      </c>
    </row>
    <row r="26" spans="1:4">
      <c r="A26" s="4" t="s">
        <v>515</v>
      </c>
      <c r="B26" s="8" t="n">
        <v>49.64</v>
      </c>
      <c r="C26" s="8" t="n">
        <v>49.29</v>
      </c>
      <c r="D26" s="8" t="n">
        <v>60.28</v>
      </c>
    </row>
    <row r="27" spans="1:4">
      <c r="A27" s="4" t="s">
        <v>516</v>
      </c>
      <c r="B27" s="10" t="n">
        <v>29.94</v>
      </c>
      <c r="C27" s="10" t="n">
        <v>49.64</v>
      </c>
      <c r="D27" s="10" t="n">
        <v>49.29</v>
      </c>
    </row>
    <row r="28" spans="1:4">
      <c r="A28" s="4" t="s">
        <v>517</v>
      </c>
      <c r="B28" s="5" t="n">
        <v>0</v>
      </c>
      <c r="C28" s="5" t="n">
        <v>0</v>
      </c>
      <c r="D28" s="10" t="n">
        <v>60.28</v>
      </c>
    </row>
    <row r="29" spans="1:4">
      <c r="A29" s="4" t="s">
        <v>519</v>
      </c>
      <c r="B29" s="10" t="n">
        <v>49.64</v>
      </c>
      <c r="C29" s="10" t="n">
        <v>49.29</v>
      </c>
      <c r="D29" s="10" t="n">
        <v>51.42</v>
      </c>
    </row>
    <row r="30" spans="1:4">
      <c r="A30" s="4" t="s">
        <v>520</v>
      </c>
      <c r="B30" s="8" t="n">
        <v>29.94</v>
      </c>
      <c r="C30" s="8" t="n">
        <v>49.64</v>
      </c>
      <c r="D30" s="8" t="n">
        <v>49.2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40"/>
  </cols>
  <sheetData>
    <row r="1" spans="1:6">
      <c r="A1" s="1" t="s">
        <v>106</v>
      </c>
      <c r="B1" s="2" t="s">
        <v>107</v>
      </c>
      <c r="C1" s="2" t="s">
        <v>108</v>
      </c>
      <c r="D1" s="2" t="s">
        <v>109</v>
      </c>
      <c r="E1" s="2" t="s">
        <v>110</v>
      </c>
      <c r="F1" s="2" t="s">
        <v>111</v>
      </c>
    </row>
    <row r="2" spans="1:6">
      <c r="A2" s="4" t="s">
        <v>112</v>
      </c>
      <c r="C2" s="5" t="n">
        <v>11209</v>
      </c>
    </row>
    <row r="3" spans="1:6">
      <c r="A3" s="4" t="s">
        <v>113</v>
      </c>
      <c r="B3" s="6" t="n">
        <v>80780</v>
      </c>
      <c r="C3" s="6" t="n">
        <v>11</v>
      </c>
      <c r="D3" s="6" t="n">
        <v>38983</v>
      </c>
      <c r="E3" s="6" t="n">
        <v>-20</v>
      </c>
      <c r="F3" s="6" t="n">
        <v>41806</v>
      </c>
    </row>
    <row r="4" spans="1:6">
      <c r="A4" s="3" t="s">
        <v>114</v>
      </c>
    </row>
    <row r="5" spans="1:6">
      <c r="A5" s="4" t="s">
        <v>94</v>
      </c>
      <c r="B5" s="5" t="n">
        <v>18343</v>
      </c>
      <c r="F5" s="5" t="n">
        <v>18343</v>
      </c>
    </row>
    <row r="6" spans="1:6">
      <c r="A6" s="4" t="s">
        <v>103</v>
      </c>
      <c r="B6" s="5" t="n">
        <v>-18</v>
      </c>
      <c r="E6" s="5" t="n">
        <v>-18</v>
      </c>
    </row>
    <row r="7" spans="1:6">
      <c r="A7" s="4" t="s">
        <v>115</v>
      </c>
      <c r="C7" s="5" t="n">
        <v>107</v>
      </c>
    </row>
    <row r="8" spans="1:6">
      <c r="A8" s="4" t="s">
        <v>116</v>
      </c>
      <c r="B8" s="6" t="n">
        <v>0</v>
      </c>
    </row>
    <row r="9" spans="1:6">
      <c r="A9" s="4" t="s">
        <v>117</v>
      </c>
      <c r="B9" s="5" t="n">
        <v>-13</v>
      </c>
    </row>
    <row r="10" spans="1:6">
      <c r="A10" s="4" t="s">
        <v>118</v>
      </c>
      <c r="B10" s="6" t="n">
        <v>0</v>
      </c>
    </row>
    <row r="11" spans="1:6">
      <c r="A11" s="4" t="s">
        <v>119</v>
      </c>
      <c r="B11" s="5" t="n">
        <v>5380</v>
      </c>
      <c r="D11" s="5" t="n">
        <v>5380</v>
      </c>
    </row>
    <row r="12" spans="1:6">
      <c r="A12" s="4" t="s">
        <v>120</v>
      </c>
      <c r="B12" s="5" t="n">
        <v>-28943</v>
      </c>
      <c r="F12" s="5" t="n">
        <v>-28943</v>
      </c>
    </row>
    <row r="13" spans="1:6">
      <c r="A13" s="4" t="s">
        <v>121</v>
      </c>
      <c r="B13" s="5" t="n">
        <v>-176</v>
      </c>
      <c r="D13" s="5" t="n">
        <v>-176</v>
      </c>
    </row>
    <row r="14" spans="1:6">
      <c r="A14" s="4" t="s">
        <v>122</v>
      </c>
      <c r="C14" s="5" t="n">
        <v>11303</v>
      </c>
    </row>
    <row r="15" spans="1:6">
      <c r="A15" s="4" t="s">
        <v>123</v>
      </c>
      <c r="B15" s="5" t="n">
        <v>75366</v>
      </c>
      <c r="C15" s="6" t="n">
        <v>11</v>
      </c>
      <c r="D15" s="5" t="n">
        <v>44187</v>
      </c>
      <c r="E15" s="5" t="n">
        <v>-38</v>
      </c>
      <c r="F15" s="5" t="n">
        <v>31206</v>
      </c>
    </row>
    <row r="16" spans="1:6">
      <c r="A16" s="3" t="s">
        <v>114</v>
      </c>
    </row>
    <row r="17" spans="1:6">
      <c r="A17" s="4" t="s">
        <v>94</v>
      </c>
      <c r="B17" s="5" t="n">
        <v>3933</v>
      </c>
      <c r="F17" s="5" t="n">
        <v>3933</v>
      </c>
    </row>
    <row r="18" spans="1:6">
      <c r="A18" s="4" t="s">
        <v>103</v>
      </c>
      <c r="B18" s="5" t="n">
        <v>38</v>
      </c>
      <c r="E18" s="5" t="n">
        <v>38</v>
      </c>
    </row>
    <row r="19" spans="1:6">
      <c r="A19" s="4" t="s">
        <v>124</v>
      </c>
      <c r="C19" s="5" t="n">
        <v>1974</v>
      </c>
    </row>
    <row r="20" spans="1:6">
      <c r="A20" s="4" t="s">
        <v>125</v>
      </c>
      <c r="B20" s="5" t="n">
        <v>89803</v>
      </c>
      <c r="C20" s="6" t="n">
        <v>2</v>
      </c>
      <c r="D20" s="5" t="n">
        <v>89801</v>
      </c>
    </row>
    <row r="21" spans="1:6">
      <c r="A21" s="4" t="s">
        <v>126</v>
      </c>
      <c r="B21" s="5" t="n">
        <v>7213</v>
      </c>
      <c r="D21" s="5" t="n">
        <v>7213</v>
      </c>
    </row>
    <row r="22" spans="1:6">
      <c r="A22" s="4" t="s">
        <v>127</v>
      </c>
      <c r="C22" s="5" t="n">
        <v>169</v>
      </c>
    </row>
    <row r="23" spans="1:6">
      <c r="A23" s="4" t="s">
        <v>128</v>
      </c>
      <c r="B23" s="5" t="n">
        <v>1134</v>
      </c>
      <c r="D23" s="5" t="n">
        <v>1134</v>
      </c>
    </row>
    <row r="24" spans="1:6">
      <c r="A24" s="4" t="s">
        <v>115</v>
      </c>
      <c r="C24" s="5" t="n">
        <v>87</v>
      </c>
    </row>
    <row r="25" spans="1:6">
      <c r="A25" s="4" t="s">
        <v>116</v>
      </c>
      <c r="B25" s="5" t="n">
        <v>0</v>
      </c>
    </row>
    <row r="26" spans="1:6">
      <c r="A26" s="4" t="s">
        <v>119</v>
      </c>
      <c r="B26" s="5" t="n">
        <v>5366</v>
      </c>
      <c r="D26" s="5" t="n">
        <v>5366</v>
      </c>
    </row>
    <row r="27" spans="1:6">
      <c r="A27" s="4" t="s">
        <v>120</v>
      </c>
      <c r="B27" s="5" t="n">
        <v>-25093</v>
      </c>
      <c r="F27" s="5" t="n">
        <v>-25093</v>
      </c>
    </row>
    <row r="28" spans="1:6">
      <c r="A28" s="4" t="s">
        <v>121</v>
      </c>
      <c r="B28" s="5" t="n">
        <v>210</v>
      </c>
      <c r="D28" s="5" t="n">
        <v>210</v>
      </c>
    </row>
    <row r="29" spans="1:6">
      <c r="A29" s="4" t="s">
        <v>129</v>
      </c>
      <c r="C29" s="5" t="n">
        <v>13533</v>
      </c>
    </row>
    <row r="30" spans="1:6">
      <c r="A30" s="4" t="s">
        <v>130</v>
      </c>
      <c r="B30" s="5" t="n">
        <v>157970</v>
      </c>
      <c r="C30" s="6" t="n">
        <v>13</v>
      </c>
      <c r="D30" s="5" t="n">
        <v>147911</v>
      </c>
      <c r="E30" s="5" t="n">
        <v>0</v>
      </c>
      <c r="F30" s="5" t="n">
        <v>10046</v>
      </c>
    </row>
    <row r="31" spans="1:6">
      <c r="A31" s="3" t="s">
        <v>114</v>
      </c>
    </row>
    <row r="32" spans="1:6">
      <c r="A32" s="4" t="s">
        <v>94</v>
      </c>
      <c r="B32" s="5" t="n">
        <v>-17416</v>
      </c>
      <c r="F32" s="5" t="n">
        <v>-17416</v>
      </c>
    </row>
    <row r="33" spans="1:6">
      <c r="A33" s="4" t="s">
        <v>103</v>
      </c>
      <c r="B33" s="5" t="n">
        <v>0</v>
      </c>
    </row>
    <row r="34" spans="1:6">
      <c r="A34" s="4" t="s">
        <v>127</v>
      </c>
      <c r="C34" s="5" t="n">
        <v>1</v>
      </c>
    </row>
    <row r="35" spans="1:6">
      <c r="A35" s="4" t="s">
        <v>128</v>
      </c>
      <c r="B35" s="5" t="n">
        <v>1</v>
      </c>
      <c r="D35" s="5" t="n">
        <v>1</v>
      </c>
    </row>
    <row r="36" spans="1:6">
      <c r="A36" s="4" t="s">
        <v>115</v>
      </c>
      <c r="C36" s="5" t="n">
        <v>226</v>
      </c>
    </row>
    <row r="37" spans="1:6">
      <c r="A37" s="4" t="s">
        <v>116</v>
      </c>
      <c r="B37" s="5" t="n">
        <v>1</v>
      </c>
      <c r="C37" s="6" t="n">
        <v>1</v>
      </c>
    </row>
    <row r="38" spans="1:6">
      <c r="A38" s="4" t="s">
        <v>119</v>
      </c>
      <c r="B38" s="5" t="n">
        <v>7166</v>
      </c>
      <c r="D38" s="5" t="n">
        <v>7166</v>
      </c>
    </row>
    <row r="39" spans="1:6">
      <c r="A39" s="4" t="s">
        <v>120</v>
      </c>
      <c r="B39" s="5" t="n">
        <v>-11636</v>
      </c>
      <c r="F39" s="5" t="n">
        <v>-11636</v>
      </c>
    </row>
    <row r="40" spans="1:6">
      <c r="A40" s="4" t="s">
        <v>131</v>
      </c>
      <c r="C40" s="5" t="n">
        <v>13760</v>
      </c>
    </row>
    <row r="41" spans="1:6">
      <c r="A41" s="4" t="s">
        <v>132</v>
      </c>
      <c r="B41" s="6" t="n">
        <v>136086</v>
      </c>
      <c r="C41" s="6" t="n">
        <v>14</v>
      </c>
      <c r="D41" s="6" t="n">
        <v>155078</v>
      </c>
      <c r="E41" s="6" t="n">
        <v>0</v>
      </c>
      <c r="F41" s="6" t="n">
        <v>-190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1</v>
      </c>
      <c r="B1" s="2" t="s">
        <v>1</v>
      </c>
    </row>
    <row r="2" spans="1:4">
      <c r="B2" s="2" t="s">
        <v>2</v>
      </c>
      <c r="C2" s="2" t="s">
        <v>32</v>
      </c>
      <c r="D2" s="2" t="s">
        <v>71</v>
      </c>
    </row>
    <row r="3" spans="1:4">
      <c r="A3" s="3" t="s">
        <v>522</v>
      </c>
    </row>
    <row r="4" spans="1:4">
      <c r="A4" s="4" t="s">
        <v>523</v>
      </c>
      <c r="B4" s="6" t="n">
        <v>17308</v>
      </c>
      <c r="C4" s="6" t="n">
        <v>-1514</v>
      </c>
      <c r="D4" s="6" t="n">
        <v>-6500</v>
      </c>
    </row>
    <row r="5" spans="1:4">
      <c r="A5" s="4" t="s">
        <v>524</v>
      </c>
      <c r="B5" s="6" t="n">
        <v>26540</v>
      </c>
      <c r="C5" s="6" t="n">
        <v>11054</v>
      </c>
    </row>
    <row r="6" spans="1:4">
      <c r="A6" s="4" t="s">
        <v>525</v>
      </c>
      <c r="B6" s="4" t="s">
        <v>358</v>
      </c>
    </row>
    <row r="7" spans="1:4">
      <c r="A7" s="4" t="s">
        <v>526</v>
      </c>
      <c r="B7" s="4" t="s">
        <v>497</v>
      </c>
    </row>
    <row r="8" spans="1:4">
      <c r="A8" s="4" t="s">
        <v>527</v>
      </c>
      <c r="B8" s="11" t="n">
        <v>2024</v>
      </c>
    </row>
    <row r="9" spans="1:4">
      <c r="A9" s="4" t="s">
        <v>528</v>
      </c>
      <c r="B9" s="6" t="n">
        <v>900</v>
      </c>
    </row>
    <row r="10" spans="1:4">
      <c r="A10" s="4" t="s">
        <v>355</v>
      </c>
    </row>
    <row r="11" spans="1:4">
      <c r="A11" s="3" t="s">
        <v>522</v>
      </c>
    </row>
    <row r="12" spans="1:4">
      <c r="A12" s="4" t="s">
        <v>529</v>
      </c>
      <c r="B12" s="4" t="s">
        <v>530</v>
      </c>
    </row>
    <row r="13" spans="1:4">
      <c r="A13" s="4" t="s">
        <v>531</v>
      </c>
      <c r="B13" s="4" t="s">
        <v>532</v>
      </c>
    </row>
    <row r="14" spans="1:4">
      <c r="A14" s="4" t="s">
        <v>360</v>
      </c>
    </row>
    <row r="15" spans="1:4">
      <c r="A15" s="3" t="s">
        <v>522</v>
      </c>
    </row>
    <row r="16" spans="1:4">
      <c r="A16" s="4" t="s">
        <v>529</v>
      </c>
      <c r="B16" s="4" t="s">
        <v>533</v>
      </c>
    </row>
    <row r="17" spans="1:4">
      <c r="A17" s="4" t="s">
        <v>531</v>
      </c>
      <c r="B17" s="4" t="s">
        <v>534</v>
      </c>
    </row>
    <row r="18" spans="1:4">
      <c r="A18" s="4" t="s">
        <v>535</v>
      </c>
    </row>
    <row r="19" spans="1:4">
      <c r="A19" s="3" t="s">
        <v>522</v>
      </c>
    </row>
    <row r="20" spans="1:4">
      <c r="A20" s="4" t="s">
        <v>523</v>
      </c>
      <c r="B20" s="6" t="n">
        <v>154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537</v>
      </c>
    </row>
    <row r="3" spans="1:3">
      <c r="A3" s="4" t="s">
        <v>538</v>
      </c>
      <c r="B3" s="6" t="n">
        <v>15055</v>
      </c>
      <c r="C3" s="6" t="n">
        <v>5459</v>
      </c>
    </row>
    <row r="4" spans="1:3">
      <c r="A4" s="4" t="s">
        <v>539</v>
      </c>
    </row>
    <row r="5" spans="1:3">
      <c r="A5" s="3" t="s">
        <v>537</v>
      </c>
    </row>
    <row r="6" spans="1:3">
      <c r="A6" s="4" t="s">
        <v>540</v>
      </c>
      <c r="B6" s="5" t="n">
        <v>96</v>
      </c>
      <c r="C6" s="5" t="n">
        <v>3080</v>
      </c>
    </row>
    <row r="7" spans="1:3">
      <c r="A7" s="4" t="s">
        <v>541</v>
      </c>
    </row>
    <row r="8" spans="1:3">
      <c r="A8" s="3" t="s">
        <v>537</v>
      </c>
    </row>
    <row r="9" spans="1:3">
      <c r="A9" s="4" t="s">
        <v>540</v>
      </c>
      <c r="B9" s="5" t="n">
        <v>8985</v>
      </c>
      <c r="C9" s="5" t="n">
        <v>1988</v>
      </c>
    </row>
    <row r="10" spans="1:3">
      <c r="A10" s="4" t="s">
        <v>540</v>
      </c>
    </row>
    <row r="11" spans="1:3">
      <c r="A11" s="3" t="s">
        <v>537</v>
      </c>
    </row>
    <row r="12" spans="1:3">
      <c r="A12" s="4" t="s">
        <v>540</v>
      </c>
      <c r="B12" s="5" t="n">
        <v>9081</v>
      </c>
      <c r="C12" s="5" t="n">
        <v>5068</v>
      </c>
    </row>
    <row r="13" spans="1:3">
      <c r="A13" s="4" t="s">
        <v>542</v>
      </c>
      <c r="B13" s="5" t="n">
        <v>-638</v>
      </c>
      <c r="C13" s="5" t="n">
        <v>-1796</v>
      </c>
    </row>
    <row r="14" spans="1:3">
      <c r="A14" s="4" t="s">
        <v>543</v>
      </c>
      <c r="B14" s="5" t="n">
        <v>0</v>
      </c>
      <c r="C14" s="5" t="n">
        <v>0</v>
      </c>
    </row>
    <row r="15" spans="1:3">
      <c r="A15" s="4" t="s">
        <v>538</v>
      </c>
      <c r="B15" s="6" t="n">
        <v>8443</v>
      </c>
      <c r="C15" s="6" t="n">
        <v>32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202</v>
      </c>
    </row>
    <row r="3" spans="1:3">
      <c r="A3" s="4" t="s">
        <v>545</v>
      </c>
      <c r="B3" s="6" t="n">
        <v>22968</v>
      </c>
      <c r="C3" s="6" t="n">
        <v>8981</v>
      </c>
    </row>
    <row r="4" spans="1:3">
      <c r="A4" s="4" t="s">
        <v>542</v>
      </c>
      <c r="B4" s="5" t="n">
        <v>-2606</v>
      </c>
      <c r="C4" s="5" t="n">
        <v>-402</v>
      </c>
    </row>
    <row r="5" spans="1:3">
      <c r="A5" s="4" t="s">
        <v>543</v>
      </c>
      <c r="B5" s="5" t="n">
        <v>-2265</v>
      </c>
      <c r="C5" s="5" t="n">
        <v>-797</v>
      </c>
    </row>
    <row r="6" spans="1:3">
      <c r="A6" s="4" t="s">
        <v>546</v>
      </c>
      <c r="B6" s="6" t="n">
        <v>18097</v>
      </c>
      <c r="C6" s="6" t="n">
        <v>77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202</v>
      </c>
    </row>
    <row r="3" spans="1:3">
      <c r="A3" s="5" t="n">
        <v>2018</v>
      </c>
      <c r="B3" s="6" t="n">
        <v>6905</v>
      </c>
    </row>
    <row r="4" spans="1:3">
      <c r="A4" s="5" t="n">
        <v>2019</v>
      </c>
      <c r="B4" s="5" t="n">
        <v>5619</v>
      </c>
    </row>
    <row r="5" spans="1:3">
      <c r="A5" s="5" t="n">
        <v>2020</v>
      </c>
      <c r="B5" s="5" t="n">
        <v>4540</v>
      </c>
    </row>
    <row r="6" spans="1:3">
      <c r="A6" s="5" t="n">
        <v>2021</v>
      </c>
      <c r="B6" s="5" t="n">
        <v>3337</v>
      </c>
    </row>
    <row r="7" spans="1:3">
      <c r="A7" s="5" t="n">
        <v>2022</v>
      </c>
      <c r="B7" s="5" t="n">
        <v>1770</v>
      </c>
    </row>
    <row r="8" spans="1:3">
      <c r="A8" s="4" t="s">
        <v>548</v>
      </c>
      <c r="B8" s="5" t="n">
        <v>797</v>
      </c>
    </row>
    <row r="9" spans="1:3">
      <c r="A9" s="4" t="s">
        <v>549</v>
      </c>
      <c r="B9" s="5" t="n">
        <v>22968</v>
      </c>
    </row>
    <row r="10" spans="1:3">
      <c r="A10" s="4" t="s">
        <v>550</v>
      </c>
      <c r="B10" s="5" t="n">
        <v>2606</v>
      </c>
      <c r="C10" s="6" t="n">
        <v>402</v>
      </c>
    </row>
    <row r="11" spans="1:3">
      <c r="A11" s="4" t="s">
        <v>551</v>
      </c>
      <c r="B11" s="5" t="n">
        <v>-2265</v>
      </c>
      <c r="C11" s="6" t="n">
        <v>-797</v>
      </c>
    </row>
    <row r="12" spans="1:3">
      <c r="A12" s="4" t="s">
        <v>552</v>
      </c>
      <c r="B12" s="6" t="n">
        <v>180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2</v>
      </c>
    </row>
    <row r="3" spans="1:3">
      <c r="A3" s="3" t="s">
        <v>554</v>
      </c>
    </row>
    <row r="4" spans="1:3">
      <c r="A4" s="4" t="s">
        <v>555</v>
      </c>
      <c r="B4" s="6" t="n">
        <v>2198</v>
      </c>
      <c r="C4" s="6" t="n">
        <v>654</v>
      </c>
    </row>
    <row r="5" spans="1:3">
      <c r="A5" s="4" t="s">
        <v>556</v>
      </c>
      <c r="B5" s="5" t="n">
        <v>1823</v>
      </c>
      <c r="C5" s="5" t="n">
        <v>1762</v>
      </c>
    </row>
    <row r="6" spans="1:3">
      <c r="A6" s="4" t="s">
        <v>557</v>
      </c>
      <c r="B6" s="5" t="n">
        <v>-777</v>
      </c>
      <c r="C6" s="5" t="n">
        <v>-218</v>
      </c>
    </row>
    <row r="7" spans="1:3">
      <c r="A7" s="4" t="s">
        <v>558</v>
      </c>
      <c r="B7" s="5" t="n">
        <v>0</v>
      </c>
      <c r="C7" s="5" t="n">
        <v>0</v>
      </c>
    </row>
    <row r="8" spans="1:3">
      <c r="A8" s="4" t="s">
        <v>559</v>
      </c>
      <c r="B8" s="6" t="n">
        <v>3244</v>
      </c>
      <c r="C8" s="6" t="n">
        <v>21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202</v>
      </c>
    </row>
    <row r="3" spans="1:3">
      <c r="A3" s="4" t="s">
        <v>561</v>
      </c>
      <c r="B3" s="6" t="n">
        <v>980</v>
      </c>
      <c r="C3" s="6" t="n">
        <v>228</v>
      </c>
    </row>
    <row r="4" spans="1:3">
      <c r="A4" s="4" t="s">
        <v>562</v>
      </c>
      <c r="B4" s="5" t="n">
        <v>171</v>
      </c>
      <c r="C4" s="5" t="n">
        <v>31</v>
      </c>
    </row>
    <row r="5" spans="1:3">
      <c r="A5" s="4" t="s">
        <v>563</v>
      </c>
      <c r="B5" s="5" t="n">
        <v>0</v>
      </c>
      <c r="C5" s="5" t="n">
        <v>34</v>
      </c>
    </row>
    <row r="6" spans="1:3">
      <c r="A6" s="4" t="s">
        <v>564</v>
      </c>
      <c r="B6" s="6" t="n">
        <v>1151</v>
      </c>
      <c r="C6" s="6" t="n">
        <v>2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32</v>
      </c>
      <c r="D1" s="2" t="s">
        <v>71</v>
      </c>
    </row>
    <row r="2" spans="1:4">
      <c r="A2" s="3" t="s">
        <v>566</v>
      </c>
    </row>
    <row r="3" spans="1:4">
      <c r="A3" s="4" t="s">
        <v>561</v>
      </c>
      <c r="B3" s="6" t="n">
        <v>11300</v>
      </c>
      <c r="C3" s="6" t="n">
        <v>6167</v>
      </c>
    </row>
    <row r="4" spans="1:4">
      <c r="A4" s="4" t="s">
        <v>562</v>
      </c>
      <c r="B4" s="5" t="n">
        <v>3727</v>
      </c>
      <c r="C4" s="5" t="n">
        <v>550</v>
      </c>
    </row>
    <row r="5" spans="1:4">
      <c r="A5" s="4" t="s">
        <v>563</v>
      </c>
      <c r="B5" s="5" t="n">
        <v>967</v>
      </c>
      <c r="C5" s="5" t="n">
        <v>273</v>
      </c>
    </row>
    <row r="6" spans="1:4">
      <c r="A6" s="4" t="s">
        <v>567</v>
      </c>
      <c r="B6" s="5" t="n">
        <v>15994</v>
      </c>
      <c r="C6" s="5" t="n">
        <v>6990</v>
      </c>
    </row>
    <row r="7" spans="1:4">
      <c r="A7" s="4" t="s">
        <v>568</v>
      </c>
      <c r="B7" s="5" t="n">
        <v>4709</v>
      </c>
      <c r="C7" s="5" t="n">
        <v>1194</v>
      </c>
    </row>
    <row r="8" spans="1:4">
      <c r="A8" s="4" t="s">
        <v>569</v>
      </c>
      <c r="B8" s="5" t="n">
        <v>9081</v>
      </c>
      <c r="C8" s="5" t="n">
        <v>5068</v>
      </c>
    </row>
    <row r="9" spans="1:4">
      <c r="A9" s="4" t="s">
        <v>550</v>
      </c>
      <c r="B9" s="5" t="n">
        <v>-3244</v>
      </c>
      <c r="C9" s="5" t="n">
        <v>-2198</v>
      </c>
      <c r="D9" s="6" t="n">
        <v>-654</v>
      </c>
    </row>
    <row r="10" spans="1:4">
      <c r="A10" s="4" t="s">
        <v>524</v>
      </c>
      <c r="B10" s="6" t="n">
        <v>26540</v>
      </c>
      <c r="C10" s="6" t="n">
        <v>110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2</v>
      </c>
    </row>
    <row r="3" spans="1:3">
      <c r="A3" s="3" t="s">
        <v>571</v>
      </c>
    </row>
    <row r="4" spans="1:3">
      <c r="A4" s="4" t="s">
        <v>572</v>
      </c>
      <c r="C4" s="6" t="n">
        <v>117300</v>
      </c>
    </row>
    <row r="5" spans="1:3">
      <c r="A5" s="4" t="s">
        <v>573</v>
      </c>
      <c r="B5" s="6" t="n">
        <v>-10405</v>
      </c>
      <c r="C5" s="5" t="n">
        <v>-10182</v>
      </c>
    </row>
    <row r="6" spans="1:3">
      <c r="A6" s="4" t="s">
        <v>574</v>
      </c>
      <c r="B6" s="6" t="n">
        <v>96713</v>
      </c>
      <c r="C6" s="5" t="n">
        <v>107118</v>
      </c>
    </row>
    <row r="7" spans="1:3">
      <c r="A7" s="4" t="s">
        <v>575</v>
      </c>
      <c r="B7" s="4" t="s">
        <v>576</v>
      </c>
    </row>
    <row r="8" spans="1:3">
      <c r="A8" s="4" t="s">
        <v>577</v>
      </c>
    </row>
    <row r="9" spans="1:3">
      <c r="A9" s="3" t="s">
        <v>571</v>
      </c>
    </row>
    <row r="10" spans="1:3">
      <c r="A10" s="4" t="s">
        <v>572</v>
      </c>
      <c r="C10" s="5" t="n">
        <v>82300</v>
      </c>
    </row>
    <row r="11" spans="1:3">
      <c r="A11" s="4" t="s">
        <v>573</v>
      </c>
      <c r="B11" s="6" t="n">
        <v>-6539</v>
      </c>
      <c r="C11" s="5" t="n">
        <v>-6398</v>
      </c>
    </row>
    <row r="12" spans="1:3">
      <c r="A12" s="4" t="s">
        <v>574</v>
      </c>
      <c r="B12" s="6" t="n">
        <v>69363</v>
      </c>
      <c r="C12" s="5" t="n">
        <v>75902</v>
      </c>
    </row>
    <row r="13" spans="1:3">
      <c r="A13" s="4" t="s">
        <v>575</v>
      </c>
      <c r="B13" s="4" t="s">
        <v>576</v>
      </c>
    </row>
    <row r="14" spans="1:3">
      <c r="A14" s="4" t="s">
        <v>578</v>
      </c>
    </row>
    <row r="15" spans="1:3">
      <c r="A15" s="3" t="s">
        <v>571</v>
      </c>
    </row>
    <row r="16" spans="1:3">
      <c r="A16" s="4" t="s">
        <v>572</v>
      </c>
      <c r="C16" s="5" t="n">
        <v>10900</v>
      </c>
    </row>
    <row r="17" spans="1:3">
      <c r="A17" s="4" t="s">
        <v>573</v>
      </c>
      <c r="B17" s="6" t="n">
        <v>-850</v>
      </c>
      <c r="C17" s="5" t="n">
        <v>-832</v>
      </c>
    </row>
    <row r="18" spans="1:3">
      <c r="A18" s="4" t="s">
        <v>574</v>
      </c>
      <c r="B18" s="6" t="n">
        <v>9218</v>
      </c>
      <c r="C18" s="5" t="n">
        <v>10068</v>
      </c>
    </row>
    <row r="19" spans="1:3">
      <c r="A19" s="4" t="s">
        <v>575</v>
      </c>
      <c r="B19" s="4" t="s">
        <v>579</v>
      </c>
    </row>
    <row r="20" spans="1:3">
      <c r="A20" s="4" t="s">
        <v>580</v>
      </c>
    </row>
    <row r="21" spans="1:3">
      <c r="A21" s="3" t="s">
        <v>571</v>
      </c>
    </row>
    <row r="22" spans="1:3">
      <c r="A22" s="4" t="s">
        <v>572</v>
      </c>
      <c r="C22" s="5" t="n">
        <v>24100</v>
      </c>
    </row>
    <row r="23" spans="1:3">
      <c r="A23" s="4" t="s">
        <v>573</v>
      </c>
      <c r="B23" s="6" t="n">
        <v>-3016</v>
      </c>
      <c r="C23" s="5" t="n">
        <v>-2952</v>
      </c>
    </row>
    <row r="24" spans="1:3">
      <c r="A24" s="4" t="s">
        <v>574</v>
      </c>
      <c r="B24" s="6" t="n">
        <v>18132</v>
      </c>
      <c r="C24" s="6" t="n">
        <v>21148</v>
      </c>
    </row>
    <row r="25" spans="1:3">
      <c r="A25" s="4" t="s">
        <v>575</v>
      </c>
      <c r="B25" s="4" t="s">
        <v>5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2</v>
      </c>
    </row>
    <row r="2" spans="1:3">
      <c r="A2" s="3" t="s">
        <v>205</v>
      </c>
    </row>
    <row r="3" spans="1:3">
      <c r="A3" s="5" t="n">
        <v>2018</v>
      </c>
      <c r="B3" s="6" t="n">
        <v>10406</v>
      </c>
    </row>
    <row r="4" spans="1:3">
      <c r="A4" s="5" t="n">
        <v>2019</v>
      </c>
      <c r="B4" s="5" t="n">
        <v>10112</v>
      </c>
    </row>
    <row r="5" spans="1:3">
      <c r="A5" s="5" t="n">
        <v>2020</v>
      </c>
      <c r="B5" s="5" t="n">
        <v>10106</v>
      </c>
    </row>
    <row r="6" spans="1:3">
      <c r="A6" s="5" t="n">
        <v>2021</v>
      </c>
      <c r="B6" s="5" t="n">
        <v>10066</v>
      </c>
    </row>
    <row r="7" spans="1:3">
      <c r="A7" s="5" t="n">
        <v>2022</v>
      </c>
      <c r="B7" s="5" t="n">
        <v>10066</v>
      </c>
    </row>
    <row r="8" spans="1:3">
      <c r="A8" s="4" t="s">
        <v>583</v>
      </c>
      <c r="B8" s="5" t="n">
        <v>45957</v>
      </c>
    </row>
    <row r="9" spans="1:3">
      <c r="A9" s="4" t="s">
        <v>574</v>
      </c>
      <c r="B9" s="6" t="n">
        <v>96713</v>
      </c>
      <c r="C9" s="6" t="n">
        <v>1071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84</v>
      </c>
      <c r="B1" s="2" t="s">
        <v>1</v>
      </c>
    </row>
    <row r="2" spans="1:4">
      <c r="B2" s="2" t="s">
        <v>2</v>
      </c>
      <c r="C2" s="2" t="s">
        <v>32</v>
      </c>
      <c r="D2" s="2" t="s">
        <v>71</v>
      </c>
    </row>
    <row r="3" spans="1:4">
      <c r="A3" s="3" t="s">
        <v>585</v>
      </c>
    </row>
    <row r="4" spans="1:4">
      <c r="A4" s="4" t="s">
        <v>586</v>
      </c>
      <c r="B4" s="6" t="n">
        <v>168449000</v>
      </c>
      <c r="C4" s="6" t="n">
        <v>0</v>
      </c>
    </row>
    <row r="5" spans="1:4">
      <c r="A5" s="4" t="s">
        <v>587</v>
      </c>
      <c r="C5" s="5" t="n">
        <v>168449000</v>
      </c>
    </row>
    <row r="6" spans="1:4">
      <c r="A6" s="4" t="s">
        <v>84</v>
      </c>
      <c r="B6" s="5" t="n">
        <v>-28000000</v>
      </c>
      <c r="C6" s="5" t="n">
        <v>0</v>
      </c>
      <c r="D6" s="6" t="n">
        <v>0</v>
      </c>
    </row>
    <row r="7" spans="1:4">
      <c r="A7" s="4" t="s">
        <v>588</v>
      </c>
      <c r="B7" s="5" t="n">
        <v>140449000</v>
      </c>
      <c r="C7" s="5" t="n">
        <v>168449000</v>
      </c>
      <c r="D7" s="5" t="n">
        <v>0</v>
      </c>
    </row>
    <row r="8" spans="1:4">
      <c r="A8" s="4" t="s">
        <v>589</v>
      </c>
    </row>
    <row r="9" spans="1:4">
      <c r="A9" s="3" t="s">
        <v>585</v>
      </c>
    </row>
    <row r="10" spans="1:4">
      <c r="A10" s="4" t="s">
        <v>84</v>
      </c>
      <c r="B10" s="5" t="n">
        <v>0</v>
      </c>
    </row>
    <row r="11" spans="1:4">
      <c r="A11" s="4" t="s">
        <v>590</v>
      </c>
    </row>
    <row r="12" spans="1:4">
      <c r="A12" s="3" t="s">
        <v>585</v>
      </c>
    </row>
    <row r="13" spans="1:4">
      <c r="A13" s="4" t="s">
        <v>586</v>
      </c>
      <c r="B13" s="5" t="n">
        <v>97095000</v>
      </c>
      <c r="C13" s="5" t="n">
        <v>0</v>
      </c>
    </row>
    <row r="14" spans="1:4">
      <c r="A14" s="4" t="s">
        <v>587</v>
      </c>
      <c r="C14" s="5" t="n">
        <v>97095000</v>
      </c>
    </row>
    <row r="15" spans="1:4">
      <c r="A15" s="4" t="s">
        <v>84</v>
      </c>
      <c r="B15" s="5" t="n">
        <v>0</v>
      </c>
    </row>
    <row r="16" spans="1:4">
      <c r="A16" s="4" t="s">
        <v>588</v>
      </c>
      <c r="B16" s="5" t="n">
        <v>97095000</v>
      </c>
      <c r="C16" s="5" t="n">
        <v>97095000</v>
      </c>
      <c r="D16" s="5" t="n">
        <v>0</v>
      </c>
    </row>
    <row r="17" spans="1:4">
      <c r="A17" s="4" t="s">
        <v>591</v>
      </c>
    </row>
    <row r="18" spans="1:4">
      <c r="A18" s="3" t="s">
        <v>585</v>
      </c>
    </row>
    <row r="19" spans="1:4">
      <c r="A19" s="4" t="s">
        <v>586</v>
      </c>
      <c r="B19" s="5" t="n">
        <v>13784000</v>
      </c>
      <c r="C19" s="5" t="n">
        <v>0</v>
      </c>
    </row>
    <row r="20" spans="1:4">
      <c r="A20" s="4" t="s">
        <v>587</v>
      </c>
      <c r="C20" s="5" t="n">
        <v>13784000</v>
      </c>
    </row>
    <row r="21" spans="1:4">
      <c r="A21" s="4" t="s">
        <v>84</v>
      </c>
      <c r="B21" s="5" t="n">
        <v>0</v>
      </c>
    </row>
    <row r="22" spans="1:4">
      <c r="A22" s="4" t="s">
        <v>588</v>
      </c>
      <c r="B22" s="5" t="n">
        <v>13784000</v>
      </c>
      <c r="C22" s="5" t="n">
        <v>13784000</v>
      </c>
      <c r="D22" s="5" t="n">
        <v>0</v>
      </c>
    </row>
    <row r="23" spans="1:4">
      <c r="A23" s="4" t="s">
        <v>592</v>
      </c>
    </row>
    <row r="24" spans="1:4">
      <c r="A24" s="3" t="s">
        <v>585</v>
      </c>
    </row>
    <row r="25" spans="1:4">
      <c r="A25" s="4" t="s">
        <v>586</v>
      </c>
      <c r="B25" s="5" t="n">
        <v>57570000</v>
      </c>
      <c r="C25" s="5" t="n">
        <v>0</v>
      </c>
    </row>
    <row r="26" spans="1:4">
      <c r="A26" s="4" t="s">
        <v>587</v>
      </c>
      <c r="C26" s="5" t="n">
        <v>57570000</v>
      </c>
    </row>
    <row r="27" spans="1:4">
      <c r="A27" s="4" t="s">
        <v>84</v>
      </c>
      <c r="B27" s="5" t="n">
        <v>-28000000</v>
      </c>
      <c r="C27" s="5" t="n">
        <v>0</v>
      </c>
    </row>
    <row r="28" spans="1:4">
      <c r="A28" s="4" t="s">
        <v>588</v>
      </c>
      <c r="B28" s="6" t="n">
        <v>29570000</v>
      </c>
      <c r="C28" s="6" t="n">
        <v>57570000</v>
      </c>
      <c r="D28"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71</v>
      </c>
    </row>
    <row r="3" spans="1:4">
      <c r="A3" s="3" t="s">
        <v>134</v>
      </c>
    </row>
    <row r="4" spans="1:4">
      <c r="A4" s="4" t="s">
        <v>94</v>
      </c>
      <c r="B4" s="6" t="n">
        <v>-17416</v>
      </c>
      <c r="C4" s="6" t="n">
        <v>3933</v>
      </c>
      <c r="D4" s="6" t="n">
        <v>18343</v>
      </c>
    </row>
    <row r="5" spans="1:4">
      <c r="A5" s="3" t="s">
        <v>135</v>
      </c>
    </row>
    <row r="6" spans="1:4">
      <c r="A6" s="4" t="s">
        <v>136</v>
      </c>
      <c r="B6" s="5" t="n">
        <v>3421</v>
      </c>
      <c r="C6" s="5" t="n">
        <v>2259</v>
      </c>
      <c r="D6" s="5" t="n">
        <v>910</v>
      </c>
    </row>
    <row r="7" spans="1:4">
      <c r="A7" s="4" t="s">
        <v>137</v>
      </c>
      <c r="B7" s="5" t="n">
        <v>1421</v>
      </c>
      <c r="C7" s="5" t="n">
        <v>3672</v>
      </c>
      <c r="D7" s="5" t="n">
        <v>-2698</v>
      </c>
    </row>
    <row r="8" spans="1:4">
      <c r="A8" s="4" t="s">
        <v>138</v>
      </c>
      <c r="B8" s="5" t="n">
        <v>7166</v>
      </c>
      <c r="C8" s="5" t="n">
        <v>5366</v>
      </c>
      <c r="D8" s="5" t="n">
        <v>5380</v>
      </c>
    </row>
    <row r="9" spans="1:4">
      <c r="A9" s="4" t="s">
        <v>139</v>
      </c>
      <c r="B9" s="5" t="n">
        <v>0</v>
      </c>
      <c r="C9" s="5" t="n">
        <v>-210</v>
      </c>
      <c r="D9" s="5" t="n">
        <v>176</v>
      </c>
    </row>
    <row r="10" spans="1:4">
      <c r="A10" s="4" t="s">
        <v>140</v>
      </c>
      <c r="B10" s="5" t="n">
        <v>2473</v>
      </c>
      <c r="C10" s="5" t="n">
        <v>3062</v>
      </c>
      <c r="D10" s="5" t="n">
        <v>3174</v>
      </c>
    </row>
    <row r="11" spans="1:4">
      <c r="A11" s="4" t="s">
        <v>83</v>
      </c>
      <c r="B11" s="5" t="n">
        <v>10406</v>
      </c>
      <c r="C11" s="5" t="n">
        <v>10182</v>
      </c>
      <c r="D11" s="5" t="n">
        <v>0</v>
      </c>
    </row>
    <row r="12" spans="1:4">
      <c r="A12" s="4" t="s">
        <v>141</v>
      </c>
      <c r="B12" s="5" t="n">
        <v>645</v>
      </c>
      <c r="C12" s="5" t="n">
        <v>673</v>
      </c>
      <c r="D12" s="5" t="n">
        <v>0</v>
      </c>
    </row>
    <row r="13" spans="1:4">
      <c r="A13" s="4" t="s">
        <v>84</v>
      </c>
      <c r="B13" s="5" t="n">
        <v>28000</v>
      </c>
      <c r="C13" s="5" t="n">
        <v>0</v>
      </c>
      <c r="D13" s="5" t="n">
        <v>0</v>
      </c>
    </row>
    <row r="14" spans="1:4">
      <c r="A14" s="4" t="s">
        <v>89</v>
      </c>
      <c r="B14" s="5" t="n">
        <v>1340</v>
      </c>
      <c r="C14" s="5" t="n">
        <v>0</v>
      </c>
      <c r="D14" s="5" t="n">
        <v>0</v>
      </c>
    </row>
    <row r="15" spans="1:4">
      <c r="A15" s="3" t="s">
        <v>142</v>
      </c>
    </row>
    <row r="16" spans="1:4">
      <c r="A16" s="4" t="s">
        <v>143</v>
      </c>
      <c r="B16" s="5" t="n">
        <v>-7847</v>
      </c>
      <c r="C16" s="5" t="n">
        <v>-3927</v>
      </c>
      <c r="D16" s="5" t="n">
        <v>-166</v>
      </c>
    </row>
    <row r="17" spans="1:4">
      <c r="A17" s="4" t="s">
        <v>144</v>
      </c>
      <c r="B17" s="5" t="n">
        <v>-17308</v>
      </c>
      <c r="C17" s="5" t="n">
        <v>1514</v>
      </c>
      <c r="D17" s="5" t="n">
        <v>6500</v>
      </c>
    </row>
    <row r="18" spans="1:4">
      <c r="A18" s="4" t="s">
        <v>37</v>
      </c>
      <c r="B18" s="5" t="n">
        <v>280</v>
      </c>
      <c r="C18" s="5" t="n">
        <v>14</v>
      </c>
      <c r="D18" s="5" t="n">
        <v>-102</v>
      </c>
    </row>
    <row r="19" spans="1:4">
      <c r="A19" s="4" t="s">
        <v>39</v>
      </c>
      <c r="B19" s="5" t="n">
        <v>-30</v>
      </c>
      <c r="C19" s="5" t="n">
        <v>1787</v>
      </c>
      <c r="D19" s="5" t="n">
        <v>-419</v>
      </c>
    </row>
    <row r="20" spans="1:4">
      <c r="A20" s="4" t="s">
        <v>47</v>
      </c>
      <c r="B20" s="5" t="n">
        <v>779</v>
      </c>
      <c r="C20" s="5" t="n">
        <v>-5588</v>
      </c>
      <c r="D20" s="5" t="n">
        <v>600</v>
      </c>
    </row>
    <row r="21" spans="1:4">
      <c r="A21" s="4" t="s">
        <v>49</v>
      </c>
      <c r="B21" s="5" t="n">
        <v>2867</v>
      </c>
      <c r="C21" s="5" t="n">
        <v>-13662</v>
      </c>
      <c r="D21" s="5" t="n">
        <v>-2070</v>
      </c>
    </row>
    <row r="22" spans="1:4">
      <c r="A22" s="4" t="s">
        <v>145</v>
      </c>
      <c r="B22" s="5" t="n">
        <v>6069</v>
      </c>
      <c r="C22" s="5" t="n">
        <v>-7250</v>
      </c>
      <c r="D22" s="5" t="n">
        <v>730</v>
      </c>
    </row>
    <row r="23" spans="1:4">
      <c r="A23" s="4" t="s">
        <v>146</v>
      </c>
      <c r="B23" s="5" t="n">
        <v>1377</v>
      </c>
      <c r="C23" s="5" t="n">
        <v>280</v>
      </c>
      <c r="D23" s="5" t="n">
        <v>518</v>
      </c>
    </row>
    <row r="24" spans="1:4">
      <c r="A24" s="4" t="s">
        <v>147</v>
      </c>
      <c r="B24" s="5" t="n">
        <v>23643</v>
      </c>
      <c r="C24" s="5" t="n">
        <v>2105</v>
      </c>
      <c r="D24" s="5" t="n">
        <v>30876</v>
      </c>
    </row>
    <row r="25" spans="1:4">
      <c r="A25" s="3" t="s">
        <v>148</v>
      </c>
    </row>
    <row r="26" spans="1:4">
      <c r="A26" s="4" t="s">
        <v>149</v>
      </c>
      <c r="B26" s="5" t="n">
        <v>-726</v>
      </c>
      <c r="C26" s="5" t="n">
        <v>-39</v>
      </c>
      <c r="D26" s="5" t="n">
        <v>-448</v>
      </c>
    </row>
    <row r="27" spans="1:4">
      <c r="A27" s="4" t="s">
        <v>150</v>
      </c>
      <c r="B27" s="5" t="n">
        <v>0</v>
      </c>
      <c r="C27" s="5" t="n">
        <v>-162611</v>
      </c>
      <c r="D27" s="5" t="n">
        <v>0</v>
      </c>
    </row>
    <row r="28" spans="1:4">
      <c r="A28" s="4" t="s">
        <v>151</v>
      </c>
      <c r="B28" s="5" t="n">
        <v>0</v>
      </c>
      <c r="C28" s="5" t="n">
        <v>0</v>
      </c>
      <c r="D28" s="5" t="n">
        <v>-150</v>
      </c>
    </row>
    <row r="29" spans="1:4">
      <c r="A29" s="4" t="s">
        <v>152</v>
      </c>
      <c r="B29" s="5" t="n">
        <v>0</v>
      </c>
      <c r="C29" s="5" t="n">
        <v>10861</v>
      </c>
      <c r="D29" s="5" t="n">
        <v>0</v>
      </c>
    </row>
    <row r="30" spans="1:4">
      <c r="A30" s="4" t="s">
        <v>153</v>
      </c>
      <c r="B30" s="5" t="n">
        <v>-726</v>
      </c>
      <c r="C30" s="5" t="n">
        <v>-151789</v>
      </c>
      <c r="D30" s="5" t="n">
        <v>-598</v>
      </c>
    </row>
    <row r="31" spans="1:4">
      <c r="A31" s="3" t="s">
        <v>154</v>
      </c>
    </row>
    <row r="32" spans="1:4">
      <c r="A32" s="4" t="s">
        <v>155</v>
      </c>
      <c r="B32" s="5" t="n">
        <v>-11636</v>
      </c>
      <c r="C32" s="5" t="n">
        <v>-25092</v>
      </c>
      <c r="D32" s="5" t="n">
        <v>-28943</v>
      </c>
    </row>
    <row r="33" spans="1:4">
      <c r="A33" s="4" t="s">
        <v>156</v>
      </c>
      <c r="B33" s="5" t="n">
        <v>777</v>
      </c>
      <c r="C33" s="5" t="n">
        <v>156397</v>
      </c>
      <c r="D33" s="5" t="n">
        <v>0</v>
      </c>
    </row>
    <row r="34" spans="1:4">
      <c r="A34" s="4" t="s">
        <v>157</v>
      </c>
      <c r="B34" s="5" t="n">
        <v>-12838</v>
      </c>
      <c r="C34" s="5" t="n">
        <v>-5196</v>
      </c>
      <c r="D34" s="5" t="n">
        <v>0</v>
      </c>
    </row>
    <row r="35" spans="1:4">
      <c r="A35" s="4" t="s">
        <v>158</v>
      </c>
      <c r="B35" s="5" t="n">
        <v>-296</v>
      </c>
      <c r="C35" s="5" t="n">
        <v>0</v>
      </c>
      <c r="D35" s="5" t="n">
        <v>0</v>
      </c>
    </row>
    <row r="36" spans="1:4">
      <c r="A36" s="4" t="s">
        <v>159</v>
      </c>
      <c r="B36" s="5" t="n">
        <v>-625</v>
      </c>
      <c r="C36" s="5" t="n">
        <v>-500</v>
      </c>
      <c r="D36" s="5" t="n">
        <v>0</v>
      </c>
    </row>
    <row r="37" spans="1:4">
      <c r="A37" s="4" t="s">
        <v>160</v>
      </c>
      <c r="B37" s="5" t="n">
        <v>1</v>
      </c>
      <c r="C37" s="5" t="n">
        <v>1134</v>
      </c>
      <c r="D37" s="5" t="n">
        <v>0</v>
      </c>
    </row>
    <row r="38" spans="1:4">
      <c r="A38" s="4" t="s">
        <v>161</v>
      </c>
      <c r="B38" s="5" t="n">
        <v>0</v>
      </c>
      <c r="C38" s="5" t="n">
        <v>210</v>
      </c>
      <c r="D38" s="5" t="n">
        <v>-176</v>
      </c>
    </row>
    <row r="39" spans="1:4">
      <c r="A39" s="4" t="s">
        <v>162</v>
      </c>
      <c r="B39" s="5" t="n">
        <v>-24617</v>
      </c>
      <c r="C39" s="5" t="n">
        <v>126953</v>
      </c>
      <c r="D39" s="5" t="n">
        <v>-29119</v>
      </c>
    </row>
    <row r="40" spans="1:4">
      <c r="A40" s="4" t="s">
        <v>163</v>
      </c>
      <c r="B40" s="5" t="n">
        <v>-1700</v>
      </c>
      <c r="C40" s="5" t="n">
        <v>-22731</v>
      </c>
      <c r="D40" s="5" t="n">
        <v>1159</v>
      </c>
    </row>
    <row r="41" spans="1:4">
      <c r="A41" s="4" t="s">
        <v>164</v>
      </c>
      <c r="B41" s="5" t="n">
        <v>2220</v>
      </c>
      <c r="C41" s="5" t="n">
        <v>24951</v>
      </c>
      <c r="D41" s="5" t="n">
        <v>23792</v>
      </c>
    </row>
    <row r="42" spans="1:4">
      <c r="A42" s="4" t="s">
        <v>165</v>
      </c>
      <c r="B42" s="5" t="n">
        <v>520</v>
      </c>
      <c r="C42" s="5" t="n">
        <v>2220</v>
      </c>
      <c r="D42" s="5" t="n">
        <v>24951</v>
      </c>
    </row>
    <row r="43" spans="1:4">
      <c r="A43" s="3" t="s">
        <v>166</v>
      </c>
    </row>
    <row r="44" spans="1:4">
      <c r="A44" s="4" t="s">
        <v>167</v>
      </c>
      <c r="B44" s="5" t="n">
        <v>6953</v>
      </c>
      <c r="C44" s="5" t="n">
        <v>5876</v>
      </c>
      <c r="D44" s="5" t="n">
        <v>0</v>
      </c>
    </row>
    <row r="45" spans="1:4">
      <c r="A45" s="4" t="s">
        <v>168</v>
      </c>
      <c r="B45" s="5" t="n">
        <v>1134</v>
      </c>
      <c r="C45" s="5" t="n">
        <v>110</v>
      </c>
      <c r="D45" s="5" t="n">
        <v>9231</v>
      </c>
    </row>
    <row r="46" spans="1:4">
      <c r="A46" s="3" t="s">
        <v>169</v>
      </c>
    </row>
    <row r="47" spans="1:4">
      <c r="A47" s="4" t="s">
        <v>170</v>
      </c>
      <c r="B47" s="5" t="n">
        <v>0</v>
      </c>
      <c r="C47" s="5" t="n">
        <v>97017</v>
      </c>
      <c r="D47" s="5" t="n">
        <v>0</v>
      </c>
    </row>
    <row r="48" spans="1:4">
      <c r="A48" s="4" t="s">
        <v>171</v>
      </c>
      <c r="B48" s="5" t="n">
        <v>0</v>
      </c>
      <c r="C48" s="5" t="n">
        <v>0</v>
      </c>
      <c r="D48" s="5" t="n">
        <v>39</v>
      </c>
    </row>
    <row r="49" spans="1:4">
      <c r="A49" s="4" t="s">
        <v>172</v>
      </c>
      <c r="B49" s="5" t="n">
        <v>6049</v>
      </c>
      <c r="C49" s="5" t="n">
        <v>2769</v>
      </c>
      <c r="D49" s="5" t="n">
        <v>0</v>
      </c>
    </row>
    <row r="50" spans="1:4">
      <c r="A50" s="4" t="s">
        <v>173</v>
      </c>
      <c r="B50" s="6" t="n">
        <v>0</v>
      </c>
      <c r="C50" s="6" t="n">
        <v>933</v>
      </c>
      <c r="D50"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3</v>
      </c>
      <c r="B1" s="2" t="s">
        <v>2</v>
      </c>
      <c r="C1" s="2" t="s">
        <v>32</v>
      </c>
    </row>
    <row r="2" spans="1:3">
      <c r="A2" s="3" t="s">
        <v>594</v>
      </c>
    </row>
    <row r="3" spans="1:3">
      <c r="A3" s="4" t="s">
        <v>595</v>
      </c>
      <c r="B3" s="6" t="n">
        <v>144086</v>
      </c>
      <c r="C3" s="6" t="n">
        <v>155736</v>
      </c>
    </row>
    <row r="4" spans="1:3">
      <c r="A4" s="4" t="s">
        <v>173</v>
      </c>
      <c r="B4" s="5" t="n">
        <v>565</v>
      </c>
      <c r="C4" s="5" t="n">
        <v>861</v>
      </c>
    </row>
    <row r="5" spans="1:3">
      <c r="A5" s="4" t="s">
        <v>596</v>
      </c>
      <c r="B5" s="5" t="n">
        <v>-1652</v>
      </c>
      <c r="C5" s="5" t="n">
        <v>-2930</v>
      </c>
    </row>
    <row r="6" spans="1:3">
      <c r="A6" s="4" t="s">
        <v>597</v>
      </c>
      <c r="B6" s="5" t="n">
        <v>142434</v>
      </c>
      <c r="C6" s="5" t="n">
        <v>152806</v>
      </c>
    </row>
    <row r="7" spans="1:3">
      <c r="A7" s="4" t="s">
        <v>598</v>
      </c>
      <c r="B7" s="5" t="n">
        <v>-5820</v>
      </c>
      <c r="C7" s="5" t="n">
        <v>-5817</v>
      </c>
    </row>
    <row r="8" spans="1:3">
      <c r="A8" s="4" t="s">
        <v>599</v>
      </c>
      <c r="B8" s="5" t="n">
        <v>136614</v>
      </c>
      <c r="C8" s="5" t="n">
        <v>146989</v>
      </c>
    </row>
    <row r="9" spans="1:3">
      <c r="A9" s="4" t="s">
        <v>600</v>
      </c>
    </row>
    <row r="10" spans="1:3">
      <c r="A10" s="3" t="s">
        <v>594</v>
      </c>
    </row>
    <row r="11" spans="1:3">
      <c r="A11" s="4" t="s">
        <v>597</v>
      </c>
      <c r="B11" s="5" t="n">
        <v>144086</v>
      </c>
    </row>
    <row r="12" spans="1:3">
      <c r="A12" s="4" t="s">
        <v>601</v>
      </c>
    </row>
    <row r="13" spans="1:3">
      <c r="A13" s="3" t="s">
        <v>594</v>
      </c>
    </row>
    <row r="14" spans="1:3">
      <c r="A14" s="4" t="s">
        <v>595</v>
      </c>
      <c r="B14" s="5" t="n">
        <v>115538</v>
      </c>
      <c r="C14" s="5" t="n">
        <v>121875</v>
      </c>
    </row>
    <row r="15" spans="1:3">
      <c r="A15" s="4" t="s">
        <v>602</v>
      </c>
    </row>
    <row r="16" spans="1:3">
      <c r="A16" s="3" t="s">
        <v>594</v>
      </c>
    </row>
    <row r="17" spans="1:3">
      <c r="A17" s="4" t="s">
        <v>595</v>
      </c>
      <c r="B17" s="6" t="n">
        <v>27983</v>
      </c>
      <c r="C17" s="6" t="n">
        <v>3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14"/>
    <col customWidth="1" max="13" min="13" width="21"/>
    <col customWidth="1" max="14" min="14" width="16"/>
    <col customWidth="1" max="15" min="15" width="16"/>
    <col customWidth="1" max="16" min="16" width="21"/>
    <col customWidth="1" max="17" min="17" width="21"/>
    <col customWidth="1" max="18" min="18" width="21"/>
  </cols>
  <sheetData>
    <row r="1" spans="1:18">
      <c r="A1" s="1" t="s">
        <v>603</v>
      </c>
      <c r="B1" s="2" t="s">
        <v>604</v>
      </c>
      <c r="C1" s="2" t="s">
        <v>413</v>
      </c>
      <c r="D1" s="2" t="s">
        <v>1</v>
      </c>
      <c r="K1" s="2" t="s">
        <v>605</v>
      </c>
      <c r="M1" s="2" t="s">
        <v>606</v>
      </c>
      <c r="N1" s="2" t="s">
        <v>607</v>
      </c>
      <c r="O1" s="2" t="s">
        <v>608</v>
      </c>
    </row>
    <row r="2" spans="1:18">
      <c r="B2" s="2" t="s">
        <v>609</v>
      </c>
      <c r="C2" s="2" t="s">
        <v>2</v>
      </c>
      <c r="D2" s="2" t="s">
        <v>610</v>
      </c>
      <c r="E2" s="2" t="s">
        <v>611</v>
      </c>
      <c r="F2" s="2" t="s">
        <v>612</v>
      </c>
      <c r="G2" s="2" t="s">
        <v>613</v>
      </c>
      <c r="H2" s="2" t="s">
        <v>614</v>
      </c>
      <c r="I2" s="2" t="s">
        <v>615</v>
      </c>
      <c r="J2" s="2" t="s">
        <v>439</v>
      </c>
      <c r="K2" s="2" t="s">
        <v>616</v>
      </c>
      <c r="L2" s="2" t="s">
        <v>414</v>
      </c>
      <c r="M2" s="2" t="s">
        <v>617</v>
      </c>
      <c r="N2" s="2" t="s">
        <v>618</v>
      </c>
      <c r="O2" s="2" t="s">
        <v>619</v>
      </c>
      <c r="P2" s="2" t="s">
        <v>620</v>
      </c>
      <c r="Q2" s="2" t="s">
        <v>621</v>
      </c>
      <c r="R2" s="2" t="s">
        <v>622</v>
      </c>
    </row>
    <row r="3" spans="1:18">
      <c r="A3" s="3" t="s">
        <v>594</v>
      </c>
    </row>
    <row r="4" spans="1:18">
      <c r="A4" s="4" t="s">
        <v>623</v>
      </c>
      <c r="R4" s="6" t="n">
        <v>162000000</v>
      </c>
    </row>
    <row r="5" spans="1:18">
      <c r="A5" s="4" t="s">
        <v>624</v>
      </c>
      <c r="R5" s="5" t="n">
        <v>175000000</v>
      </c>
    </row>
    <row r="6" spans="1:18">
      <c r="A6" s="4" t="s">
        <v>625</v>
      </c>
    </row>
    <row r="7" spans="1:18">
      <c r="A7" s="3" t="s">
        <v>594</v>
      </c>
    </row>
    <row r="8" spans="1:18">
      <c r="A8" s="4" t="s">
        <v>623</v>
      </c>
      <c r="P8" s="6" t="n">
        <v>167000000</v>
      </c>
    </row>
    <row r="9" spans="1:18">
      <c r="A9" s="4" t="s">
        <v>624</v>
      </c>
      <c r="Q9" s="6" t="n">
        <v>162000000</v>
      </c>
    </row>
    <row r="10" spans="1:18">
      <c r="A10" s="4" t="s">
        <v>600</v>
      </c>
    </row>
    <row r="11" spans="1:18">
      <c r="A11" s="3" t="s">
        <v>594</v>
      </c>
    </row>
    <row r="12" spans="1:18">
      <c r="A12" s="4" t="s">
        <v>626</v>
      </c>
      <c r="B12" s="6" t="n">
        <v>50000000</v>
      </c>
    </row>
    <row r="13" spans="1:18">
      <c r="A13" s="4" t="s">
        <v>627</v>
      </c>
      <c r="I13" s="4" t="s">
        <v>628</v>
      </c>
    </row>
    <row r="14" spans="1:18">
      <c r="A14" s="4" t="s">
        <v>629</v>
      </c>
      <c r="C14" s="4" t="s">
        <v>630</v>
      </c>
      <c r="L14" s="4" t="s">
        <v>631</v>
      </c>
    </row>
    <row r="15" spans="1:18">
      <c r="A15" s="4" t="s">
        <v>632</v>
      </c>
      <c r="B15" s="4" t="s">
        <v>633</v>
      </c>
    </row>
    <row r="16" spans="1:18">
      <c r="A16" s="4" t="s">
        <v>634</v>
      </c>
      <c r="B16" s="4" t="s">
        <v>633</v>
      </c>
    </row>
    <row r="17" spans="1:18">
      <c r="A17" s="4" t="s">
        <v>635</v>
      </c>
      <c r="B17" s="4" t="s">
        <v>636</v>
      </c>
    </row>
    <row r="18" spans="1:18">
      <c r="A18" s="4" t="s">
        <v>637</v>
      </c>
      <c r="B18" s="4" t="s">
        <v>638</v>
      </c>
    </row>
    <row r="19" spans="1:18">
      <c r="A19" s="4" t="s">
        <v>639</v>
      </c>
      <c r="B19" s="10" t="n">
        <v>2.5</v>
      </c>
    </row>
    <row r="20" spans="1:18">
      <c r="A20" s="4" t="s">
        <v>640</v>
      </c>
      <c r="B20" s="4" t="s">
        <v>636</v>
      </c>
    </row>
    <row r="21" spans="1:18">
      <c r="A21" s="4" t="s">
        <v>641</v>
      </c>
      <c r="B21" s="4" t="s">
        <v>638</v>
      </c>
    </row>
    <row r="22" spans="1:18">
      <c r="A22" s="4" t="s">
        <v>642</v>
      </c>
      <c r="I22" s="4" t="s">
        <v>643</v>
      </c>
    </row>
    <row r="23" spans="1:18">
      <c r="A23" s="4" t="s">
        <v>644</v>
      </c>
      <c r="I23" s="4" t="s">
        <v>636</v>
      </c>
    </row>
    <row r="24" spans="1:18">
      <c r="A24" s="4" t="s">
        <v>645</v>
      </c>
    </row>
    <row r="25" spans="1:18">
      <c r="A25" s="3" t="s">
        <v>594</v>
      </c>
    </row>
    <row r="26" spans="1:18">
      <c r="A26" s="4" t="s">
        <v>629</v>
      </c>
      <c r="H26" s="4" t="s">
        <v>646</v>
      </c>
      <c r="N26" s="4" t="s">
        <v>647</v>
      </c>
      <c r="O26" s="4" t="s">
        <v>631</v>
      </c>
    </row>
    <row r="27" spans="1:18">
      <c r="A27" s="4" t="s">
        <v>648</v>
      </c>
    </row>
    <row r="28" spans="1:18">
      <c r="A28" s="3" t="s">
        <v>594</v>
      </c>
    </row>
    <row r="29" spans="1:18">
      <c r="A29" s="4" t="s">
        <v>626</v>
      </c>
      <c r="P29" s="5" t="n">
        <v>50000000</v>
      </c>
    </row>
    <row r="30" spans="1:18">
      <c r="A30" s="4" t="s">
        <v>601</v>
      </c>
    </row>
    <row r="31" spans="1:18">
      <c r="A31" s="3" t="s">
        <v>594</v>
      </c>
    </row>
    <row r="32" spans="1:18">
      <c r="A32" s="4" t="s">
        <v>623</v>
      </c>
      <c r="B32" s="6" t="n">
        <v>125000000</v>
      </c>
      <c r="R32" s="5" t="n">
        <v>117000000</v>
      </c>
    </row>
    <row r="33" spans="1:18">
      <c r="A33" s="4" t="s">
        <v>649</v>
      </c>
    </row>
    <row r="34" spans="1:18">
      <c r="A34" s="3" t="s">
        <v>594</v>
      </c>
    </row>
    <row r="35" spans="1:18">
      <c r="A35" s="4" t="s">
        <v>650</v>
      </c>
      <c r="D35" s="6" t="n">
        <v>2930000</v>
      </c>
      <c r="K35" s="6" t="n">
        <v>1460000</v>
      </c>
      <c r="M35" s="6" t="n">
        <v>2190000</v>
      </c>
    </row>
    <row r="36" spans="1:18">
      <c r="A36" s="4" t="s">
        <v>651</v>
      </c>
    </row>
    <row r="37" spans="1:18">
      <c r="A37" s="3" t="s">
        <v>594</v>
      </c>
    </row>
    <row r="38" spans="1:18">
      <c r="A38" s="4" t="s">
        <v>650</v>
      </c>
      <c r="I38" s="6" t="n">
        <v>1600000</v>
      </c>
      <c r="J38" s="6" t="n">
        <v>800000</v>
      </c>
    </row>
    <row r="39" spans="1:18">
      <c r="A39" s="4" t="s">
        <v>652</v>
      </c>
    </row>
    <row r="40" spans="1:18">
      <c r="A40" s="3" t="s">
        <v>594</v>
      </c>
    </row>
    <row r="41" spans="1:18">
      <c r="A41" s="4" t="s">
        <v>650</v>
      </c>
      <c r="E41" s="6" t="n">
        <v>3900000</v>
      </c>
      <c r="F41" s="6" t="n">
        <v>3100000</v>
      </c>
      <c r="G41" s="6" t="n">
        <v>2300000</v>
      </c>
    </row>
    <row r="42" spans="1:18">
      <c r="A42" s="4" t="s">
        <v>653</v>
      </c>
    </row>
    <row r="43" spans="1:18">
      <c r="A43" s="3" t="s">
        <v>594</v>
      </c>
    </row>
    <row r="44" spans="1:18">
      <c r="A44" s="4" t="s">
        <v>623</v>
      </c>
      <c r="P44" s="5" t="n">
        <v>117000000</v>
      </c>
    </row>
    <row r="45" spans="1:18">
      <c r="A45" s="4" t="s">
        <v>602</v>
      </c>
    </row>
    <row r="46" spans="1:18">
      <c r="A46" s="3" t="s">
        <v>594</v>
      </c>
    </row>
    <row r="47" spans="1:18">
      <c r="A47" s="4" t="s">
        <v>623</v>
      </c>
      <c r="B47" s="6" t="n">
        <v>50000000</v>
      </c>
      <c r="R47" s="6" t="n">
        <v>45000000</v>
      </c>
    </row>
    <row r="48" spans="1:18">
      <c r="A48" s="4" t="s">
        <v>654</v>
      </c>
    </row>
    <row r="49" spans="1:18">
      <c r="A49" s="3" t="s">
        <v>594</v>
      </c>
    </row>
    <row r="50" spans="1:18">
      <c r="A50" s="4" t="s">
        <v>655</v>
      </c>
      <c r="B50" s="4" t="s">
        <v>656</v>
      </c>
      <c r="C50" s="4" t="s">
        <v>656</v>
      </c>
    </row>
    <row r="51" spans="1:18">
      <c r="A51" s="4" t="s">
        <v>657</v>
      </c>
    </row>
    <row r="52" spans="1:18">
      <c r="A52" s="3" t="s">
        <v>594</v>
      </c>
    </row>
    <row r="53" spans="1:18">
      <c r="A53" s="4" t="s">
        <v>655</v>
      </c>
      <c r="B53" s="4" t="s">
        <v>370</v>
      </c>
      <c r="C53" s="4" t="s">
        <v>370</v>
      </c>
    </row>
    <row r="54" spans="1:18">
      <c r="A54" s="4" t="s">
        <v>658</v>
      </c>
    </row>
    <row r="55" spans="1:18">
      <c r="A55" s="3" t="s">
        <v>594</v>
      </c>
    </row>
    <row r="56" spans="1:18">
      <c r="A56" s="4" t="s">
        <v>655</v>
      </c>
      <c r="B56" s="4" t="s">
        <v>659</v>
      </c>
      <c r="C56" s="4" t="s">
        <v>660</v>
      </c>
    </row>
    <row r="57" spans="1:18">
      <c r="A57" s="4" t="s">
        <v>661</v>
      </c>
    </row>
    <row r="58" spans="1:18">
      <c r="A58" s="3" t="s">
        <v>594</v>
      </c>
    </row>
    <row r="59" spans="1:18">
      <c r="A59" s="4" t="s">
        <v>655</v>
      </c>
      <c r="B59" s="4" t="s">
        <v>662</v>
      </c>
      <c r="C59" s="4" t="s">
        <v>662</v>
      </c>
    </row>
    <row r="60" spans="1:18">
      <c r="A60" s="4" t="s">
        <v>663</v>
      </c>
    </row>
    <row r="61" spans="1:18">
      <c r="A61" s="3" t="s">
        <v>594</v>
      </c>
    </row>
    <row r="62" spans="1:18">
      <c r="A62" s="4" t="s">
        <v>655</v>
      </c>
      <c r="B62" s="4" t="s">
        <v>664</v>
      </c>
      <c r="C62" s="4" t="s">
        <v>370</v>
      </c>
    </row>
    <row r="63" spans="1:18">
      <c r="A63" s="4" t="s">
        <v>665</v>
      </c>
    </row>
    <row r="64" spans="1:18">
      <c r="A64" s="3" t="s">
        <v>594</v>
      </c>
    </row>
    <row r="65" spans="1:18">
      <c r="A65" s="4" t="s">
        <v>655</v>
      </c>
      <c r="B65" s="4" t="s">
        <v>666</v>
      </c>
      <c r="C65" s="4" t="s">
        <v>666</v>
      </c>
    </row>
    <row r="66" spans="1:18">
      <c r="A66" s="4" t="s">
        <v>667</v>
      </c>
    </row>
    <row r="67" spans="1:18">
      <c r="A67" s="3" t="s">
        <v>594</v>
      </c>
    </row>
    <row r="68" spans="1:18">
      <c r="A68" s="4" t="s">
        <v>623</v>
      </c>
      <c r="P68" s="6" t="n">
        <v>50000000</v>
      </c>
    </row>
    <row r="69" spans="1:18">
      <c r="A69" s="4" t="s">
        <v>668</v>
      </c>
    </row>
    <row r="70" spans="1:18">
      <c r="A70" s="3" t="s">
        <v>594</v>
      </c>
    </row>
    <row r="71" spans="1:18">
      <c r="A71" s="4" t="s">
        <v>623</v>
      </c>
      <c r="B71" s="6" t="n">
        <v>5000000</v>
      </c>
    </row>
  </sheetData>
  <mergeCells count="3">
    <mergeCell ref="A1:A2"/>
    <mergeCell ref="D1:J1"/>
    <mergeCell ref="K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3" t="s">
        <v>594</v>
      </c>
    </row>
    <row r="3" spans="1:3">
      <c r="A3" s="4" t="s">
        <v>597</v>
      </c>
      <c r="B3" s="6" t="n">
        <v>142434</v>
      </c>
      <c r="C3" s="6" t="n">
        <v>152806</v>
      </c>
    </row>
    <row r="4" spans="1:3">
      <c r="A4" s="4" t="s">
        <v>600</v>
      </c>
    </row>
    <row r="5" spans="1:3">
      <c r="A5" s="3" t="s">
        <v>594</v>
      </c>
    </row>
    <row r="6" spans="1:3">
      <c r="A6" s="5" t="n">
        <v>2018</v>
      </c>
      <c r="B6" s="5" t="n">
        <v>6166</v>
      </c>
    </row>
    <row r="7" spans="1:3">
      <c r="A7" s="5" t="n">
        <v>2019</v>
      </c>
      <c r="B7" s="5" t="n">
        <v>6831</v>
      </c>
    </row>
    <row r="8" spans="1:3">
      <c r="A8" s="5" t="n">
        <v>2020</v>
      </c>
      <c r="B8" s="5" t="n">
        <v>8775</v>
      </c>
    </row>
    <row r="9" spans="1:3">
      <c r="A9" s="5" t="n">
        <v>2021</v>
      </c>
      <c r="B9" s="5" t="n">
        <v>9506</v>
      </c>
    </row>
    <row r="10" spans="1:3">
      <c r="A10" s="5" t="n">
        <v>2022</v>
      </c>
      <c r="B10" s="5" t="n">
        <v>112808</v>
      </c>
    </row>
    <row r="11" spans="1:3">
      <c r="A11" s="4" t="s">
        <v>548</v>
      </c>
      <c r="B11" s="5" t="n">
        <v>0</v>
      </c>
    </row>
    <row r="12" spans="1:3">
      <c r="A12" s="4" t="s">
        <v>597</v>
      </c>
      <c r="B12" s="6" t="n">
        <v>1440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670</v>
      </c>
      <c r="B1" s="2" t="s">
        <v>604</v>
      </c>
      <c r="C1" s="2" t="s">
        <v>1</v>
      </c>
    </row>
    <row r="2" spans="1:5">
      <c r="B2" s="2" t="s">
        <v>671</v>
      </c>
      <c r="C2" s="2" t="s">
        <v>2</v>
      </c>
      <c r="D2" s="2" t="s">
        <v>32</v>
      </c>
      <c r="E2" s="2" t="s">
        <v>71</v>
      </c>
    </row>
    <row r="3" spans="1:5">
      <c r="A3" s="3" t="s">
        <v>672</v>
      </c>
    </row>
    <row r="4" spans="1:5">
      <c r="A4" s="4" t="s">
        <v>673</v>
      </c>
      <c r="B4" s="4" t="s">
        <v>497</v>
      </c>
    </row>
    <row r="5" spans="1:5">
      <c r="A5" s="4" t="s">
        <v>674</v>
      </c>
      <c r="C5" s="4" t="s">
        <v>675</v>
      </c>
    </row>
    <row r="6" spans="1:5">
      <c r="A6" s="4" t="s">
        <v>676</v>
      </c>
      <c r="C6" s="9" t="n">
        <v>2.6</v>
      </c>
      <c r="D6" s="9" t="n">
        <v>2.8</v>
      </c>
      <c r="E6" s="9" t="n">
        <v>2.2</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7</v>
      </c>
      <c r="B1" s="2" t="s">
        <v>1</v>
      </c>
    </row>
    <row r="2" spans="1:4">
      <c r="B2" s="2" t="s">
        <v>2</v>
      </c>
      <c r="C2" s="2" t="s">
        <v>32</v>
      </c>
      <c r="D2" s="2" t="s">
        <v>71</v>
      </c>
    </row>
    <row r="3" spans="1:4">
      <c r="A3" s="3" t="s">
        <v>678</v>
      </c>
    </row>
    <row r="4" spans="1:4">
      <c r="A4" s="4" t="s">
        <v>679</v>
      </c>
      <c r="B4" s="9" t="n">
        <v>2.6</v>
      </c>
      <c r="C4" s="9" t="n">
        <v>2.7</v>
      </c>
      <c r="D4" s="6" t="n">
        <v>1</v>
      </c>
    </row>
    <row r="5" spans="1:4">
      <c r="A5" s="4" t="s">
        <v>355</v>
      </c>
    </row>
    <row r="6" spans="1:4">
      <c r="A6" s="3" t="s">
        <v>678</v>
      </c>
    </row>
    <row r="7" spans="1:4">
      <c r="A7" s="4" t="s">
        <v>680</v>
      </c>
      <c r="B7" s="4" t="s">
        <v>681</v>
      </c>
    </row>
    <row r="8" spans="1:4">
      <c r="A8" s="4" t="s">
        <v>360</v>
      </c>
    </row>
    <row r="9" spans="1:4">
      <c r="A9" s="3" t="s">
        <v>678</v>
      </c>
    </row>
    <row r="10" spans="1:4">
      <c r="A10" s="4" t="s">
        <v>680</v>
      </c>
      <c r="B10" s="4" t="s">
        <v>68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83</v>
      </c>
      <c r="B1" s="2" t="s">
        <v>615</v>
      </c>
    </row>
    <row r="2" spans="1:2">
      <c r="A2" s="3" t="s">
        <v>684</v>
      </c>
    </row>
    <row r="3" spans="1:2">
      <c r="A3" s="5" t="n">
        <v>2018</v>
      </c>
      <c r="B3" s="6" t="n">
        <v>1959</v>
      </c>
    </row>
    <row r="4" spans="1:2">
      <c r="A4" s="5" t="n">
        <v>2019</v>
      </c>
      <c r="B4" s="5" t="n">
        <v>1288</v>
      </c>
    </row>
    <row r="5" spans="1:2">
      <c r="A5" s="5" t="n">
        <v>2020</v>
      </c>
      <c r="B5" s="5" t="n">
        <v>847</v>
      </c>
    </row>
    <row r="6" spans="1:2">
      <c r="A6" s="5" t="n">
        <v>2021</v>
      </c>
      <c r="B6" s="5" t="n">
        <v>784</v>
      </c>
    </row>
    <row r="7" spans="1:2">
      <c r="A7" s="5" t="n">
        <v>2022</v>
      </c>
      <c r="B7" s="5" t="n">
        <v>706</v>
      </c>
    </row>
    <row r="8" spans="1:2">
      <c r="A8" s="4" t="s">
        <v>548</v>
      </c>
      <c r="B8" s="5" t="n">
        <v>1922</v>
      </c>
    </row>
    <row r="9" spans="1:2">
      <c r="A9" s="4" t="s">
        <v>685</v>
      </c>
      <c r="B9" s="6" t="n">
        <v>75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71</v>
      </c>
    </row>
    <row r="3" spans="1:4">
      <c r="A3" s="3" t="s">
        <v>687</v>
      </c>
    </row>
    <row r="4" spans="1:4">
      <c r="A4" s="4" t="s">
        <v>688</v>
      </c>
      <c r="B4" s="6" t="n">
        <v>625</v>
      </c>
      <c r="C4" s="6" t="n">
        <v>500</v>
      </c>
      <c r="D4" s="6" t="n">
        <v>0</v>
      </c>
    </row>
    <row r="5" spans="1:4">
      <c r="A5" s="4" t="s">
        <v>689</v>
      </c>
    </row>
    <row r="6" spans="1:4">
      <c r="A6" s="3" t="s">
        <v>687</v>
      </c>
    </row>
    <row r="7" spans="1:4">
      <c r="A7" s="4" t="s">
        <v>390</v>
      </c>
      <c r="B7" s="5" t="n">
        <v>586</v>
      </c>
      <c r="C7" s="5" t="n">
        <v>1120</v>
      </c>
    </row>
    <row r="8" spans="1:4">
      <c r="A8" s="4" t="s">
        <v>690</v>
      </c>
    </row>
    <row r="9" spans="1:4">
      <c r="A9" s="3" t="s">
        <v>687</v>
      </c>
    </row>
    <row r="10" spans="1:4">
      <c r="A10" s="4" t="s">
        <v>390</v>
      </c>
      <c r="B10" s="5" t="n">
        <v>0</v>
      </c>
      <c r="C10" s="5" t="n">
        <v>0</v>
      </c>
    </row>
    <row r="11" spans="1:4">
      <c r="A11" s="4" t="s">
        <v>691</v>
      </c>
    </row>
    <row r="12" spans="1:4">
      <c r="A12" s="3" t="s">
        <v>687</v>
      </c>
    </row>
    <row r="13" spans="1:4">
      <c r="A13" s="4" t="s">
        <v>390</v>
      </c>
      <c r="B13" s="5" t="n">
        <v>0</v>
      </c>
      <c r="C13" s="5" t="n">
        <v>0</v>
      </c>
    </row>
    <row r="14" spans="1:4">
      <c r="A14" s="4" t="s">
        <v>692</v>
      </c>
    </row>
    <row r="15" spans="1:4">
      <c r="A15" s="3" t="s">
        <v>687</v>
      </c>
    </row>
    <row r="16" spans="1:4">
      <c r="A16" s="4" t="s">
        <v>390</v>
      </c>
      <c r="B16" s="5" t="n">
        <v>586</v>
      </c>
      <c r="C16" s="6" t="n">
        <v>1120</v>
      </c>
    </row>
    <row r="17" spans="1:4">
      <c r="A17" s="4" t="s">
        <v>693</v>
      </c>
    </row>
    <row r="18" spans="1:4">
      <c r="A18" s="3" t="s">
        <v>687</v>
      </c>
    </row>
    <row r="19" spans="1:4">
      <c r="A19" s="4" t="s">
        <v>688</v>
      </c>
      <c r="B19" s="6" t="n">
        <v>6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94</v>
      </c>
      <c r="B1" s="2" t="s">
        <v>413</v>
      </c>
      <c r="J1" s="2" t="s">
        <v>1</v>
      </c>
    </row>
    <row r="2" spans="1:12">
      <c r="B2" s="2" t="s">
        <v>615</v>
      </c>
      <c r="C2" s="2" t="s">
        <v>695</v>
      </c>
      <c r="D2" s="2" t="s">
        <v>696</v>
      </c>
      <c r="E2" s="2" t="s">
        <v>697</v>
      </c>
      <c r="F2" s="2" t="s">
        <v>439</v>
      </c>
      <c r="G2" s="2" t="s">
        <v>698</v>
      </c>
      <c r="H2" s="2" t="s">
        <v>699</v>
      </c>
      <c r="I2" s="2" t="s">
        <v>700</v>
      </c>
      <c r="J2" s="2" t="s">
        <v>701</v>
      </c>
      <c r="K2" s="2" t="s">
        <v>439</v>
      </c>
      <c r="L2" s="2" t="s">
        <v>702</v>
      </c>
    </row>
    <row r="3" spans="1:12">
      <c r="A3" s="3" t="s">
        <v>703</v>
      </c>
    </row>
    <row r="4" spans="1:12">
      <c r="A4" s="4" t="s">
        <v>704</v>
      </c>
      <c r="J4" s="5" t="n">
        <v>3</v>
      </c>
    </row>
    <row r="5" spans="1:12">
      <c r="A5" s="4" t="s">
        <v>705</v>
      </c>
      <c r="B5" s="6" t="n">
        <v>78062</v>
      </c>
      <c r="C5" s="6" t="n">
        <v>67113</v>
      </c>
      <c r="D5" s="6" t="n">
        <v>67677</v>
      </c>
      <c r="E5" s="6" t="n">
        <v>64075</v>
      </c>
      <c r="F5" s="6" t="n">
        <v>64551</v>
      </c>
      <c r="G5" s="6" t="n">
        <v>64663</v>
      </c>
      <c r="H5" s="6" t="n">
        <v>68415</v>
      </c>
      <c r="I5" s="6" t="n">
        <v>69643</v>
      </c>
      <c r="J5" s="6" t="n">
        <v>276927</v>
      </c>
      <c r="K5" s="6" t="n">
        <v>267272</v>
      </c>
      <c r="L5" s="6" t="n">
        <v>182174</v>
      </c>
    </row>
    <row r="6" spans="1:12">
      <c r="A6" s="4" t="s">
        <v>706</v>
      </c>
      <c r="J6" s="5" t="n">
        <v>125630</v>
      </c>
      <c r="K6" s="5" t="n">
        <v>130012</v>
      </c>
      <c r="L6" s="5" t="n">
        <v>87716</v>
      </c>
    </row>
    <row r="7" spans="1:12">
      <c r="A7" s="4" t="s">
        <v>78</v>
      </c>
      <c r="B7" s="6" t="n">
        <v>45380</v>
      </c>
      <c r="C7" s="6" t="n">
        <v>35475</v>
      </c>
      <c r="D7" s="6" t="n">
        <v>36885</v>
      </c>
      <c r="E7" s="6" t="n">
        <v>33557</v>
      </c>
      <c r="F7" s="6" t="n">
        <v>33491</v>
      </c>
      <c r="G7" s="6" t="n">
        <v>32767</v>
      </c>
      <c r="H7" s="6" t="n">
        <v>34913</v>
      </c>
      <c r="I7" s="6" t="n">
        <v>36089</v>
      </c>
      <c r="J7" s="5" t="n">
        <v>151297</v>
      </c>
      <c r="K7" s="5" t="n">
        <v>137260</v>
      </c>
      <c r="L7" s="5" t="n">
        <v>94458</v>
      </c>
    </row>
    <row r="8" spans="1:12">
      <c r="A8" s="4" t="s">
        <v>707</v>
      </c>
      <c r="J8" s="5" t="n">
        <v>-156111</v>
      </c>
      <c r="K8" s="5" t="n">
        <v>-122885</v>
      </c>
      <c r="L8" s="5" t="n">
        <v>-69372</v>
      </c>
    </row>
    <row r="9" spans="1:12">
      <c r="A9" s="4" t="s">
        <v>88</v>
      </c>
      <c r="J9" s="5" t="n">
        <v>407</v>
      </c>
      <c r="K9" s="5" t="n">
        <v>220</v>
      </c>
      <c r="L9" s="5" t="n">
        <v>405</v>
      </c>
    </row>
    <row r="10" spans="1:12">
      <c r="A10" s="4" t="s">
        <v>89</v>
      </c>
      <c r="J10" s="5" t="n">
        <v>-1340</v>
      </c>
      <c r="K10" s="5" t="n">
        <v>0</v>
      </c>
      <c r="L10" s="5" t="n">
        <v>0</v>
      </c>
    </row>
    <row r="11" spans="1:12">
      <c r="A11" s="4" t="s">
        <v>90</v>
      </c>
      <c r="J11" s="5" t="n">
        <v>-7736</v>
      </c>
      <c r="K11" s="5" t="n">
        <v>-6609</v>
      </c>
      <c r="L11" s="5" t="n">
        <v>0</v>
      </c>
    </row>
    <row r="12" spans="1:12">
      <c r="A12" s="4" t="s">
        <v>92</v>
      </c>
      <c r="J12" s="5" t="n">
        <v>-13483</v>
      </c>
      <c r="K12" s="5" t="n">
        <v>7986</v>
      </c>
      <c r="L12" s="5" t="n">
        <v>25491</v>
      </c>
    </row>
    <row r="13" spans="1:12">
      <c r="A13" s="4" t="s">
        <v>590</v>
      </c>
    </row>
    <row r="14" spans="1:12">
      <c r="A14" s="3" t="s">
        <v>703</v>
      </c>
    </row>
    <row r="15" spans="1:12">
      <c r="A15" s="4" t="s">
        <v>705</v>
      </c>
      <c r="J15" s="5" t="n">
        <v>164228</v>
      </c>
      <c r="K15" s="5" t="n">
        <v>159146</v>
      </c>
      <c r="L15" s="5" t="n">
        <v>118385</v>
      </c>
    </row>
    <row r="16" spans="1:12">
      <c r="A16" s="4" t="s">
        <v>706</v>
      </c>
      <c r="J16" s="5" t="n">
        <v>68513</v>
      </c>
      <c r="K16" s="5" t="n">
        <v>74746</v>
      </c>
      <c r="L16" s="5" t="n">
        <v>52500</v>
      </c>
    </row>
    <row r="17" spans="1:12">
      <c r="A17" s="4" t="s">
        <v>78</v>
      </c>
      <c r="J17" s="5" t="n">
        <v>95715</v>
      </c>
      <c r="K17" s="5" t="n">
        <v>84400</v>
      </c>
      <c r="L17" s="5" t="n">
        <v>65885</v>
      </c>
    </row>
    <row r="18" spans="1:12">
      <c r="A18" s="4" t="s">
        <v>592</v>
      </c>
    </row>
    <row r="19" spans="1:12">
      <c r="A19" s="3" t="s">
        <v>703</v>
      </c>
    </row>
    <row r="20" spans="1:12">
      <c r="A20" s="4" t="s">
        <v>705</v>
      </c>
      <c r="J20" s="5" t="n">
        <v>24033</v>
      </c>
      <c r="K20" s="5" t="n">
        <v>26519</v>
      </c>
      <c r="L20" s="5" t="n">
        <v>0</v>
      </c>
    </row>
    <row r="21" spans="1:12">
      <c r="A21" s="4" t="s">
        <v>706</v>
      </c>
      <c r="J21" s="5" t="n">
        <v>7481</v>
      </c>
      <c r="K21" s="5" t="n">
        <v>9610</v>
      </c>
      <c r="L21" s="5" t="n">
        <v>0</v>
      </c>
    </row>
    <row r="22" spans="1:12">
      <c r="A22" s="4" t="s">
        <v>78</v>
      </c>
      <c r="J22" s="5" t="n">
        <v>16552</v>
      </c>
      <c r="K22" s="5" t="n">
        <v>16909</v>
      </c>
      <c r="L22" s="5" t="n">
        <v>0</v>
      </c>
    </row>
    <row r="23" spans="1:12">
      <c r="A23" s="4" t="s">
        <v>591</v>
      </c>
    </row>
    <row r="24" spans="1:12">
      <c r="A24" s="3" t="s">
        <v>703</v>
      </c>
    </row>
    <row r="25" spans="1:12">
      <c r="A25" s="4" t="s">
        <v>705</v>
      </c>
      <c r="J25" s="5" t="n">
        <v>88666</v>
      </c>
      <c r="K25" s="5" t="n">
        <v>81607</v>
      </c>
      <c r="L25" s="5" t="n">
        <v>63789</v>
      </c>
    </row>
    <row r="26" spans="1:12">
      <c r="A26" s="4" t="s">
        <v>706</v>
      </c>
      <c r="J26" s="5" t="n">
        <v>49636</v>
      </c>
      <c r="K26" s="5" t="n">
        <v>45656</v>
      </c>
      <c r="L26" s="5" t="n">
        <v>35216</v>
      </c>
    </row>
    <row r="27" spans="1:12">
      <c r="A27" s="4" t="s">
        <v>78</v>
      </c>
      <c r="J27" s="5" t="n">
        <v>39030</v>
      </c>
      <c r="K27" s="5" t="n">
        <v>35951</v>
      </c>
      <c r="L27" s="5" t="n">
        <v>28573</v>
      </c>
    </row>
    <row r="28" spans="1:12">
      <c r="A28" s="4" t="s">
        <v>708</v>
      </c>
    </row>
    <row r="29" spans="1:12">
      <c r="A29" s="3" t="s">
        <v>703</v>
      </c>
    </row>
    <row r="30" spans="1:12">
      <c r="A30" s="4" t="s">
        <v>707</v>
      </c>
      <c r="J30" s="6" t="n">
        <v>-156111</v>
      </c>
      <c r="K30" s="6" t="n">
        <v>-122885</v>
      </c>
      <c r="L30" s="6" t="n">
        <v>-6937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s>
  <sheetData>
    <row r="1" spans="1:6">
      <c r="A1" s="1" t="s">
        <v>709</v>
      </c>
      <c r="B1" s="2" t="s">
        <v>710</v>
      </c>
    </row>
    <row r="2" spans="1:6">
      <c r="B2" s="2" t="s">
        <v>711</v>
      </c>
      <c r="C2" s="2" t="s">
        <v>712</v>
      </c>
      <c r="D2" s="2" t="s">
        <v>713</v>
      </c>
      <c r="E2" s="2" t="s">
        <v>714</v>
      </c>
      <c r="F2" s="2" t="s">
        <v>715</v>
      </c>
    </row>
    <row r="3" spans="1:6">
      <c r="A3" s="3" t="s">
        <v>716</v>
      </c>
    </row>
    <row r="4" spans="1:6">
      <c r="A4" s="4" t="s">
        <v>623</v>
      </c>
      <c r="E4" s="6" t="n">
        <v>162000000</v>
      </c>
    </row>
    <row r="5" spans="1:6">
      <c r="A5" s="4" t="s">
        <v>624</v>
      </c>
      <c r="E5" s="5" t="n">
        <v>175000000</v>
      </c>
    </row>
    <row r="6" spans="1:6">
      <c r="A6" s="4" t="s">
        <v>625</v>
      </c>
    </row>
    <row r="7" spans="1:6">
      <c r="A7" s="3" t="s">
        <v>716</v>
      </c>
    </row>
    <row r="8" spans="1:6">
      <c r="A8" s="4" t="s">
        <v>623</v>
      </c>
      <c r="C8" s="6" t="n">
        <v>167000000</v>
      </c>
    </row>
    <row r="9" spans="1:6">
      <c r="A9" s="4" t="s">
        <v>624</v>
      </c>
      <c r="D9" s="6" t="n">
        <v>162000000</v>
      </c>
    </row>
    <row r="10" spans="1:6">
      <c r="A10" s="4" t="s">
        <v>717</v>
      </c>
      <c r="B10" s="8" t="n">
        <v>0.1</v>
      </c>
    </row>
    <row r="11" spans="1:6">
      <c r="A11" s="4" t="s">
        <v>718</v>
      </c>
    </row>
    <row r="12" spans="1:6">
      <c r="A12" s="3" t="s">
        <v>716</v>
      </c>
    </row>
    <row r="13" spans="1:6">
      <c r="A13" s="4" t="s">
        <v>623</v>
      </c>
      <c r="E13" s="5" t="n">
        <v>45000000</v>
      </c>
      <c r="F13" s="6" t="n">
        <v>50000000</v>
      </c>
    </row>
    <row r="14" spans="1:6">
      <c r="A14" s="4" t="s">
        <v>719</v>
      </c>
    </row>
    <row r="15" spans="1:6">
      <c r="A15" s="3" t="s">
        <v>716</v>
      </c>
    </row>
    <row r="16" spans="1:6">
      <c r="A16" s="4" t="s">
        <v>623</v>
      </c>
      <c r="C16" s="5" t="n">
        <v>50000000</v>
      </c>
    </row>
    <row r="17" spans="1:6">
      <c r="A17" s="4" t="s">
        <v>720</v>
      </c>
    </row>
    <row r="18" spans="1:6">
      <c r="A18" s="3" t="s">
        <v>716</v>
      </c>
    </row>
    <row r="19" spans="1:6">
      <c r="A19" s="4" t="s">
        <v>623</v>
      </c>
      <c r="E19" s="6" t="n">
        <v>117000000</v>
      </c>
      <c r="F19" s="6" t="n">
        <v>125000000</v>
      </c>
    </row>
    <row r="20" spans="1:6">
      <c r="A20" s="4" t="s">
        <v>721</v>
      </c>
    </row>
    <row r="21" spans="1:6">
      <c r="A21" s="3" t="s">
        <v>716</v>
      </c>
    </row>
    <row r="22" spans="1:6">
      <c r="A22" s="4" t="s">
        <v>623</v>
      </c>
      <c r="C22" s="6" t="n">
        <v>117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413</v>
      </c>
      <c r="J1" s="2" t="s">
        <v>1</v>
      </c>
    </row>
    <row r="2" spans="1:12">
      <c r="B2" s="2" t="s">
        <v>2</v>
      </c>
      <c r="C2" s="2" t="s">
        <v>414</v>
      </c>
      <c r="D2" s="2" t="s">
        <v>4</v>
      </c>
      <c r="E2" s="2" t="s">
        <v>415</v>
      </c>
      <c r="F2" s="2" t="s">
        <v>32</v>
      </c>
      <c r="G2" s="2" t="s">
        <v>416</v>
      </c>
      <c r="H2" s="2" t="s">
        <v>417</v>
      </c>
      <c r="I2" s="2" t="s">
        <v>418</v>
      </c>
      <c r="J2" s="2" t="s">
        <v>2</v>
      </c>
      <c r="K2" s="2" t="s">
        <v>32</v>
      </c>
      <c r="L2" s="2" t="s">
        <v>71</v>
      </c>
    </row>
    <row r="3" spans="1:12">
      <c r="A3" s="3" t="s">
        <v>230</v>
      </c>
    </row>
    <row r="4" spans="1:12">
      <c r="A4" s="4" t="s">
        <v>723</v>
      </c>
      <c r="B4" s="6" t="n">
        <v>78062</v>
      </c>
      <c r="C4" s="6" t="n">
        <v>67113</v>
      </c>
      <c r="D4" s="6" t="n">
        <v>67677</v>
      </c>
      <c r="E4" s="6" t="n">
        <v>64075</v>
      </c>
      <c r="F4" s="6" t="n">
        <v>64551</v>
      </c>
      <c r="G4" s="6" t="n">
        <v>64663</v>
      </c>
      <c r="H4" s="6" t="n">
        <v>68415</v>
      </c>
      <c r="I4" s="6" t="n">
        <v>69643</v>
      </c>
      <c r="J4" s="6" t="n">
        <v>276927</v>
      </c>
      <c r="K4" s="6" t="n">
        <v>267272</v>
      </c>
      <c r="L4" s="6" t="n">
        <v>182174</v>
      </c>
    </row>
    <row r="5" spans="1:12">
      <c r="A5" s="4" t="s">
        <v>78</v>
      </c>
      <c r="B5" s="5" t="n">
        <v>45380</v>
      </c>
      <c r="C5" s="5" t="n">
        <v>35475</v>
      </c>
      <c r="D5" s="5" t="n">
        <v>36885</v>
      </c>
      <c r="E5" s="5" t="n">
        <v>33557</v>
      </c>
      <c r="F5" s="5" t="n">
        <v>33491</v>
      </c>
      <c r="G5" s="5" t="n">
        <v>32767</v>
      </c>
      <c r="H5" s="5" t="n">
        <v>34913</v>
      </c>
      <c r="I5" s="5" t="n">
        <v>36089</v>
      </c>
      <c r="J5" s="5" t="n">
        <v>151297</v>
      </c>
      <c r="K5" s="5" t="n">
        <v>137260</v>
      </c>
      <c r="L5" s="5" t="n">
        <v>94458</v>
      </c>
    </row>
    <row r="6" spans="1:12">
      <c r="A6" s="4" t="s">
        <v>86</v>
      </c>
      <c r="B6" s="5" t="n">
        <v>-18118</v>
      </c>
      <c r="C6" s="5" t="n">
        <v>5622</v>
      </c>
      <c r="D6" s="5" t="n">
        <v>4448</v>
      </c>
      <c r="E6" s="5" t="n">
        <v>3234</v>
      </c>
      <c r="F6" s="5" t="n">
        <v>4092</v>
      </c>
      <c r="G6" s="5" t="n">
        <v>4244</v>
      </c>
      <c r="H6" s="5" t="n">
        <v>5263</v>
      </c>
      <c r="I6" s="5" t="n">
        <v>776</v>
      </c>
      <c r="J6" s="5" t="n">
        <v>-4814</v>
      </c>
      <c r="K6" s="5" t="n">
        <v>14375</v>
      </c>
      <c r="L6" s="5" t="n">
        <v>25086</v>
      </c>
    </row>
    <row r="7" spans="1:12">
      <c r="A7" s="4" t="s">
        <v>94</v>
      </c>
      <c r="B7" s="6" t="n">
        <v>-21537</v>
      </c>
      <c r="C7" s="6" t="n">
        <v>2288</v>
      </c>
      <c r="D7" s="6" t="n">
        <v>1587</v>
      </c>
      <c r="E7" s="6" t="n">
        <v>246</v>
      </c>
      <c r="F7" s="6" t="n">
        <v>2001</v>
      </c>
      <c r="G7" s="6" t="n">
        <v>1599</v>
      </c>
      <c r="H7" s="6" t="n">
        <v>1996</v>
      </c>
      <c r="I7" s="6" t="n">
        <v>-1663</v>
      </c>
      <c r="J7" s="6" t="n">
        <v>-17416</v>
      </c>
      <c r="K7" s="6" t="n">
        <v>3933</v>
      </c>
      <c r="L7" s="6" t="n">
        <v>18343</v>
      </c>
    </row>
    <row r="8" spans="1:12">
      <c r="A8" s="3" t="s">
        <v>724</v>
      </c>
    </row>
    <row r="9" spans="1:12">
      <c r="A9" s="4" t="s">
        <v>95</v>
      </c>
      <c r="B9" s="8" t="n">
        <v>-1.57</v>
      </c>
      <c r="C9" s="8" t="n">
        <v>0.17</v>
      </c>
      <c r="D9" s="8" t="n">
        <v>0.11</v>
      </c>
      <c r="E9" s="8" t="n">
        <v>0.02</v>
      </c>
      <c r="F9" s="8" t="n">
        <v>0.15</v>
      </c>
      <c r="G9" s="8" t="n">
        <v>0.12</v>
      </c>
      <c r="H9" s="8" t="n">
        <v>0.15</v>
      </c>
      <c r="I9" s="8" t="n">
        <v>-0.13</v>
      </c>
      <c r="J9" s="8" t="n">
        <v>-1.27</v>
      </c>
      <c r="K9" s="8" t="n">
        <v>0.29</v>
      </c>
      <c r="L9" s="8" t="n">
        <v>1.62</v>
      </c>
    </row>
    <row r="10" spans="1:12">
      <c r="A10" s="4" t="s">
        <v>96</v>
      </c>
      <c r="B10" s="8" t="n">
        <v>-1.57</v>
      </c>
      <c r="C10" s="8" t="n">
        <v>0.17</v>
      </c>
      <c r="D10" s="8" t="n">
        <v>0.11</v>
      </c>
      <c r="E10" s="8" t="n">
        <v>0.02</v>
      </c>
      <c r="F10" s="8" t="n">
        <v>0.15</v>
      </c>
      <c r="G10" s="8" t="n">
        <v>0.12</v>
      </c>
      <c r="H10" s="8" t="n">
        <v>0.15</v>
      </c>
      <c r="I10" s="8" t="n">
        <v>-0.13</v>
      </c>
      <c r="J10" s="8" t="n">
        <v>-1.27</v>
      </c>
      <c r="K10" s="8" t="n">
        <v>0.29</v>
      </c>
      <c r="L10" s="8" t="n">
        <v>1.6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s>
  <sheetData>
    <row r="1" spans="1:5">
      <c r="A1" s="1" t="s">
        <v>725</v>
      </c>
      <c r="C1" s="2" t="s">
        <v>1</v>
      </c>
    </row>
    <row r="2" spans="1:5">
      <c r="C2" s="2" t="s">
        <v>2</v>
      </c>
      <c r="D2" s="2" t="s">
        <v>32</v>
      </c>
      <c r="E2" s="2" t="s">
        <v>71</v>
      </c>
    </row>
    <row r="3" spans="1:5">
      <c r="A3" s="3" t="s">
        <v>726</v>
      </c>
    </row>
    <row r="4" spans="1:5">
      <c r="A4" s="4" t="s">
        <v>727</v>
      </c>
      <c r="C4" s="6" t="n">
        <v>2370</v>
      </c>
      <c r="D4" s="6" t="n">
        <v>1216</v>
      </c>
      <c r="E4" s="6" t="n">
        <v>1253</v>
      </c>
    </row>
    <row r="5" spans="1:5">
      <c r="A5" s="4" t="s">
        <v>728</v>
      </c>
      <c r="B5" s="4" t="s">
        <v>729</v>
      </c>
      <c r="C5" s="5" t="n">
        <v>1598</v>
      </c>
      <c r="D5" s="5" t="n">
        <v>497</v>
      </c>
      <c r="E5" s="5" t="n">
        <v>674</v>
      </c>
    </row>
    <row r="6" spans="1:5">
      <c r="A6" s="4" t="s">
        <v>730</v>
      </c>
      <c r="B6" s="4" t="s">
        <v>731</v>
      </c>
      <c r="C6" s="5" t="n">
        <v>-1314</v>
      </c>
      <c r="D6" s="5" t="n">
        <v>657</v>
      </c>
      <c r="E6" s="5" t="n">
        <v>-711</v>
      </c>
    </row>
    <row r="7" spans="1:5">
      <c r="A7" s="4" t="s">
        <v>732</v>
      </c>
      <c r="C7" s="6" t="n">
        <v>2654</v>
      </c>
      <c r="D7" s="6" t="n">
        <v>2370</v>
      </c>
      <c r="E7" s="6" t="n">
        <v>1216</v>
      </c>
    </row>
    <row r="8" spans="1:5"/>
    <row r="9" spans="1:5">
      <c r="A9" s="4" t="s">
        <v>729</v>
      </c>
      <c r="B9" s="4" t="s">
        <v>733</v>
      </c>
    </row>
    <row r="10" spans="1:5">
      <c r="A10" s="4" t="s">
        <v>731</v>
      </c>
      <c r="B10" s="4" t="s">
        <v>734</v>
      </c>
    </row>
  </sheetData>
  <mergeCells count="5">
    <mergeCell ref="A1:B2"/>
    <mergeCell ref="C1:E1"/>
    <mergeCell ref="A8:D8"/>
    <mergeCell ref="B9:D9"/>
    <mergeCell ref="B10:D1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s>
  <sheetData>
    <row r="1" spans="1:5">
      <c r="A1" s="1" t="s">
        <v>735</v>
      </c>
      <c r="C1" s="2" t="s">
        <v>1</v>
      </c>
    </row>
    <row r="2" spans="1:5">
      <c r="C2" s="2" t="s">
        <v>2</v>
      </c>
      <c r="D2" s="2" t="s">
        <v>32</v>
      </c>
      <c r="E2" s="2" t="s">
        <v>71</v>
      </c>
    </row>
    <row r="3" spans="1:5">
      <c r="A3" s="3" t="s">
        <v>726</v>
      </c>
    </row>
    <row r="4" spans="1:5">
      <c r="A4" s="4" t="s">
        <v>727</v>
      </c>
      <c r="C4" s="6" t="n">
        <v>2198</v>
      </c>
      <c r="D4" s="6" t="n">
        <v>654</v>
      </c>
      <c r="E4" s="6" t="n">
        <v>1001</v>
      </c>
    </row>
    <row r="5" spans="1:5">
      <c r="A5" s="4" t="s">
        <v>728</v>
      </c>
      <c r="B5" s="4" t="s">
        <v>729</v>
      </c>
      <c r="C5" s="5" t="n">
        <v>1823</v>
      </c>
      <c r="D5" s="5" t="n">
        <v>1762</v>
      </c>
      <c r="E5" s="5" t="n">
        <v>236</v>
      </c>
    </row>
    <row r="6" spans="1:5">
      <c r="A6" s="4" t="s">
        <v>730</v>
      </c>
      <c r="B6" s="4" t="s">
        <v>731</v>
      </c>
      <c r="C6" s="5" t="n">
        <v>-777</v>
      </c>
      <c r="D6" s="5" t="n">
        <v>-218</v>
      </c>
      <c r="E6" s="5" t="n">
        <v>-583</v>
      </c>
    </row>
    <row r="7" spans="1:5">
      <c r="A7" s="4" t="s">
        <v>732</v>
      </c>
      <c r="C7" s="6" t="n">
        <v>3244</v>
      </c>
      <c r="D7" s="6" t="n">
        <v>2198</v>
      </c>
      <c r="E7" s="6" t="n">
        <v>654</v>
      </c>
    </row>
    <row r="8" spans="1:5"/>
    <row r="9" spans="1:5">
      <c r="A9" s="4" t="s">
        <v>729</v>
      </c>
      <c r="B9" s="4" t="s">
        <v>733</v>
      </c>
    </row>
    <row r="10" spans="1:5">
      <c r="A10" s="4" t="s">
        <v>731</v>
      </c>
      <c r="B10" s="4" t="s">
        <v>734</v>
      </c>
    </row>
  </sheetData>
  <mergeCells count="5">
    <mergeCell ref="A1:B2"/>
    <mergeCell ref="C1:E1"/>
    <mergeCell ref="A8:D8"/>
    <mergeCell ref="B9:D9"/>
    <mergeCell ref="B10:D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5:43:31Z</dcterms:created>
  <dcterms:modified xmlns:dcterms="http://purl.org/dc/terms/" xmlns:xsi="http://www.w3.org/2001/XMLSchema-instance" xsi:type="dcterms:W3CDTF">2018-03-14T15:43:31Z</dcterms:modified>
</cp:coreProperties>
</file>